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Dec. 01, 2023</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DEUTSCHE DWS INVESTMENT TRUST</t>
        </is>
      </c>
    </row>
    <row r="7">
      <c r="A7" s="4" t="inlineStr">
        <is>
          <t>Entity Central Index Key</t>
        </is>
      </c>
      <c r="B7" s="4" t="inlineStr">
        <is>
          <t xml:space="preserve"> </t>
        </is>
      </c>
      <c r="C7" s="4" t="inlineStr">
        <is>
          <t>0000088064</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Nov. 30,  2024</t>
        </is>
      </c>
    </row>
    <row r="10">
      <c r="A10" s="4" t="inlineStr">
        <is>
          <t>C00020312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WS ESG Core Equity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DESAX</t>
        </is>
      </c>
    </row>
    <row r="15">
      <c r="A15" s="4" t="inlineStr">
        <is>
          <t>Annual or Semi-Annual Statement [Text Block]</t>
        </is>
      </c>
      <c r="B15" s="4" t="inlineStr">
        <is>
          <t xml:space="preserve"> </t>
        </is>
      </c>
      <c r="C15" s="4" t="inlineStr">
        <is>
          <t>This annual shareholder report contains important information about DWS ESG Core Equity Fund (the "Fund") for the period December 1, 2023 to November 30,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on the Fund's website at dws.com/mutualreports</t>
        </is>
      </c>
    </row>
    <row r="18">
      <c r="A18" s="4" t="inlineStr">
        <is>
          <t>Additional Information Phone Number</t>
        </is>
      </c>
      <c r="B18" s="4" t="inlineStr">
        <is>
          <t xml:space="preserve"> </t>
        </is>
      </c>
      <c r="C18" s="4" t="inlineStr">
        <is>
          <t>(800) 728-3337</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 </t>
        </is>
      </c>
      <c r="C20" s="4" t="inlineStr">
        <is>
          <t xml:space="preserve">What were the Fund costs for the last year?
(Based on a hypothetical $10,000 investment)
Fund Costs of a $10,000 investment Costs paid as a percentage of a $10,000 investment
Class A $97 0.83%
Gross expense ratio as of the latest prospectus: 0.97%. See prospectus for any contractual or voluntary waivers; without a waiver, costs would have been higher. </t>
        </is>
      </c>
    </row>
    <row r="21">
      <c r="A21" s="4" t="inlineStr">
        <is>
          <t>Expenses Paid, Amount</t>
        </is>
      </c>
      <c r="B21" s="4" t="inlineStr">
        <is>
          <t xml:space="preserve"> </t>
        </is>
      </c>
      <c r="C21" s="5" t="n">
        <v>97</v>
      </c>
    </row>
    <row r="22">
      <c r="A22" s="4" t="inlineStr">
        <is>
          <t>Expense Ratio, Percent</t>
        </is>
      </c>
      <c r="B22" s="4" t="inlineStr">
        <is>
          <t xml:space="preserve"> </t>
        </is>
      </c>
      <c r="C22" s="6" t="n">
        <v>0.0083</v>
      </c>
    </row>
    <row r="23">
      <c r="A23" s="4" t="inlineStr">
        <is>
          <t>Performance Past Does Not Indicate Future [Text]</t>
        </is>
      </c>
      <c r="B23" s="4" t="inlineStr">
        <is>
          <t xml:space="preserve"> </t>
        </is>
      </c>
      <c r="C23" s="4" t="inlineStr">
        <is>
          <t>The Fund's past performance is not a good predictor or guarantee of the Fund's future performance.</t>
        </is>
      </c>
    </row>
    <row r="24">
      <c r="A24" s="4" t="inlineStr">
        <is>
          <t>Average Annual Return [Table Text Block]</t>
        </is>
      </c>
      <c r="B24" s="4" t="inlineStr">
        <is>
          <t xml:space="preserve"> </t>
        </is>
      </c>
      <c r="C24" s="4" t="inlineStr">
        <is>
          <t>Class/Index 1-Year 5-Year 10-Year
Class A Unadjusted for Sales Charge 33.99% 16.42% 10.85%
Class A Adjusted for the Maximum Sales Charge (max 5.75% load) 26.29% 15.04% 10.20%
Russell 1000 ® 34.40% 15.58% 13.16%</t>
        </is>
      </c>
    </row>
    <row r="25">
      <c r="A25" s="4" t="inlineStr">
        <is>
          <t>No Deduction of Taxes [Text Block]</t>
        </is>
      </c>
      <c r="B25" s="4" t="inlineStr">
        <is>
          <t xml:space="preserve"> </t>
        </is>
      </c>
      <c r="C25" s="4" t="inlineStr">
        <is>
          <t>The performance graph and returns table do not reflect the deduction of taxes that a shareholder would pay on Fund distributions or the redemption of Fund shares.</t>
        </is>
      </c>
    </row>
    <row r="26">
      <c r="A26" s="4" t="inlineStr">
        <is>
          <t>Material Change Date</t>
        </is>
      </c>
      <c r="B26" s="4" t="inlineStr">
        <is>
          <t>Dec.  01,  2023</t>
        </is>
      </c>
      <c r="C26" s="4" t="inlineStr">
        <is>
          <t xml:space="preserve"> </t>
        </is>
      </c>
    </row>
    <row r="27">
      <c r="A27" s="4" t="inlineStr">
        <is>
          <t>AssetsNet</t>
        </is>
      </c>
      <c r="B27" s="4" t="inlineStr">
        <is>
          <t xml:space="preserve"> </t>
        </is>
      </c>
      <c r="C27" s="5" t="n">
        <v>245831013</v>
      </c>
    </row>
    <row r="28">
      <c r="A28" s="4" t="inlineStr">
        <is>
          <t>Holdings Count | Holding</t>
        </is>
      </c>
      <c r="B28" s="4" t="inlineStr">
        <is>
          <t xml:space="preserve"> </t>
        </is>
      </c>
      <c r="C28" s="7" t="n">
        <v>92</v>
      </c>
    </row>
    <row r="29">
      <c r="A29" s="4" t="inlineStr">
        <is>
          <t>Advisory Fees Paid, Amount</t>
        </is>
      </c>
      <c r="B29" s="4" t="inlineStr">
        <is>
          <t xml:space="preserve"> </t>
        </is>
      </c>
      <c r="C29" s="5" t="n">
        <v>999136</v>
      </c>
    </row>
    <row r="30">
      <c r="A30" s="4" t="inlineStr">
        <is>
          <t>InvestmentCompanyPortfolioTurnover</t>
        </is>
      </c>
      <c r="B30" s="4" t="inlineStr">
        <is>
          <t xml:space="preserve"> </t>
        </is>
      </c>
      <c r="C30" s="8" t="n">
        <v>0.09</v>
      </c>
    </row>
    <row r="31">
      <c r="A31" s="4" t="inlineStr">
        <is>
          <t>Additional Fund Statistics [Text Block]</t>
        </is>
      </c>
      <c r="B31" s="4" t="inlineStr">
        <is>
          <t xml:space="preserve"> </t>
        </is>
      </c>
      <c r="C31" s="4" t="inlineStr">
        <is>
          <t>Key Fund Statistics
Net Assets ($) 245,831,013
Number of Portfolio Holdings 92
Portfolio Turnover Rate (%) 9
Total Net Advisory Fees Paid ($) 999,136</t>
        </is>
      </c>
    </row>
    <row r="32">
      <c r="A32" s="4" t="inlineStr">
        <is>
          <t>Holdings [Text Block]</t>
        </is>
      </c>
      <c r="B32" s="4" t="inlineStr">
        <is>
          <t xml:space="preserve"> </t>
        </is>
      </c>
      <c r="C32" s="4" t="inlineStr">
        <is>
          <t>Asset Allocation
Asset Type % of Net Assets
Common Stocks 99%
Cash Equivalents 1%
Other Assets and Liabilities, Net 0%
Total 100%
Sector Allocation
Sector % of Net Assets
Information Technology 32%
Financials 15%
Health Care 11%
Consumer Discretionary 10%
Industrials 9%
Communication Services 9%
Consumer Staples 4%
Energy 3%
Materials 2%
Real Estate 2%
Utilities 2%
Ten Largest Equity Holdings
Holdings 41.5% of Net Assets
Apple, Inc. 9.1%
Microsoft Corp. 8.8%
Alphabet, Inc. 6.1%
NVIDIA Corp. 5.8%
Bank of America Corp. 2.3%
Cigna Group 2.3%
Tesla, Inc. 1.8%
Salesforce, Inc. 1.8%
GE Aerospace 1.8%
KKR &amp; Co., Inc. 1.7%</t>
        </is>
      </c>
    </row>
    <row r="33">
      <c r="A33" s="4" t="inlineStr">
        <is>
          <t>Material Fund Change [Text Block]</t>
        </is>
      </c>
      <c r="B33" s="4" t="inlineStr">
        <is>
          <t xml:space="preserve"> </t>
        </is>
      </c>
      <c r="C33" s="4" t="inlineStr">
        <is>
          <t>Material Fund Changes
This is a summary of certain changes of the Fund since December 1, 2023. For more information, review the Fund's current prospectus at dws.com/mutualreports 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34">
      <c r="A34" s="4" t="inlineStr">
        <is>
          <t>Material Fund Change Strategies [Text Block]</t>
        </is>
      </c>
      <c r="B34" s="4" t="inlineStr">
        <is>
          <t xml:space="preserve"> </t>
        </is>
      </c>
      <c r="C34" s="4" t="inlineStr">
        <is>
          <t>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35">
      <c r="A35" s="4" t="inlineStr">
        <is>
          <t>Summary of Change Legend [Text Block]</t>
        </is>
      </c>
      <c r="B35" s="4" t="inlineStr">
        <is>
          <t xml:space="preserve"> </t>
        </is>
      </c>
      <c r="C35" s="4" t="inlineStr">
        <is>
          <t>This is a summary of certain changes of the Fund since December 1, 2023. For more information, review the Fund's current prospectus at dws.com/mutualreports</t>
        </is>
      </c>
    </row>
    <row r="36">
      <c r="A36" s="4" t="inlineStr">
        <is>
          <t>C000203123</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 xml:space="preserve"> </t>
        </is>
      </c>
      <c r="C38" s="4" t="inlineStr">
        <is>
          <t>DWS ESG Core Equity Fund</t>
        </is>
      </c>
    </row>
    <row r="39">
      <c r="A39" s="4" t="inlineStr">
        <is>
          <t>Class Name</t>
        </is>
      </c>
      <c r="B39" s="4" t="inlineStr">
        <is>
          <t xml:space="preserve"> </t>
        </is>
      </c>
      <c r="C39" s="4" t="inlineStr">
        <is>
          <t>Class C</t>
        </is>
      </c>
    </row>
    <row r="40">
      <c r="A40" s="4" t="inlineStr">
        <is>
          <t>Trading Symbol</t>
        </is>
      </c>
      <c r="B40" s="4" t="inlineStr">
        <is>
          <t xml:space="preserve"> </t>
        </is>
      </c>
      <c r="C40" s="4" t="inlineStr">
        <is>
          <t>DESCX</t>
        </is>
      </c>
    </row>
    <row r="41">
      <c r="A41" s="4" t="inlineStr">
        <is>
          <t>Annual or Semi-Annual Statement [Text Block]</t>
        </is>
      </c>
      <c r="B41" s="4" t="inlineStr">
        <is>
          <t xml:space="preserve"> </t>
        </is>
      </c>
      <c r="C41" s="4" t="inlineStr">
        <is>
          <t>This annual shareholder report contains important information about DWS ESG Core Equity Fund (the "Fund") for the period December 1, 2023 to November 30, 2024.</t>
        </is>
      </c>
    </row>
    <row r="42">
      <c r="A42" s="4" t="inlineStr">
        <is>
          <t>Shareholder Report Annual or Semi-Annual</t>
        </is>
      </c>
      <c r="B42" s="4" t="inlineStr">
        <is>
          <t xml:space="preserve"> </t>
        </is>
      </c>
      <c r="C42" s="4" t="inlineStr">
        <is>
          <t>Annual Shareholder Report</t>
        </is>
      </c>
    </row>
    <row r="43">
      <c r="A43" s="4" t="inlineStr">
        <is>
          <t>Additional Information [Text Block]</t>
        </is>
      </c>
      <c r="B43" s="4" t="inlineStr">
        <is>
          <t xml:space="preserve"> </t>
        </is>
      </c>
      <c r="C43" s="4" t="inlineStr">
        <is>
          <t>You can find additional information about the Fund on the Fund's website at dws.com/mutualreports</t>
        </is>
      </c>
    </row>
    <row r="44">
      <c r="A44" s="4" t="inlineStr">
        <is>
          <t>Additional Information Phone Number</t>
        </is>
      </c>
      <c r="B44" s="4" t="inlineStr">
        <is>
          <t xml:space="preserve"> </t>
        </is>
      </c>
      <c r="C44" s="4" t="inlineStr">
        <is>
          <t>(800) 728-3337</t>
        </is>
      </c>
    </row>
    <row r="45">
      <c r="A45" s="4" t="inlineStr">
        <is>
          <t>Additional Information Website</t>
        </is>
      </c>
      <c r="B45" s="4" t="inlineStr">
        <is>
          <t xml:space="preserve"> </t>
        </is>
      </c>
      <c r="C45" s="4" t="inlineStr">
        <is>
          <t>&amp;lt;span style="box-sizing: border-box; color: rgb(0, 0, 0); display: inline; flex-wrap: nowrap; font-size: 14.6667px; font-weight: 300; grid-area: auto; line-height: 17.6px; margin: 0px; overflow: visible; text-align: left;"&gt;dws.com/mutualreports&amp;lt;/span&gt;</t>
        </is>
      </c>
    </row>
    <row r="46">
      <c r="A46" s="4" t="inlineStr">
        <is>
          <t>Expenses [Text Block]</t>
        </is>
      </c>
      <c r="B46" s="4" t="inlineStr">
        <is>
          <t xml:space="preserve"> </t>
        </is>
      </c>
      <c r="C46" s="4" t="inlineStr">
        <is>
          <t xml:space="preserve">What were the Fund costs for the last year?
(Based on a hypothetical $10,000 investment)
Fund Costs of a $10,000 investment Costs paid as a percentage of a $10,000 investment
Class C $184 1.58%
Gross expense ratio as of the latest prospectus: 1.78%. See prospectus for any contractual or voluntary waivers; without a waiver, costs would have been higher. </t>
        </is>
      </c>
    </row>
    <row r="47">
      <c r="A47" s="4" t="inlineStr">
        <is>
          <t>Expenses Paid, Amount</t>
        </is>
      </c>
      <c r="B47" s="4" t="inlineStr">
        <is>
          <t xml:space="preserve"> </t>
        </is>
      </c>
      <c r="C47" s="5" t="n">
        <v>184</v>
      </c>
    </row>
    <row r="48">
      <c r="A48" s="4" t="inlineStr">
        <is>
          <t>Expense Ratio, Percent</t>
        </is>
      </c>
      <c r="B48" s="4" t="inlineStr">
        <is>
          <t xml:space="preserve"> </t>
        </is>
      </c>
      <c r="C48" s="6" t="n">
        <v>0.0158</v>
      </c>
    </row>
    <row r="49">
      <c r="A49" s="4" t="inlineStr">
        <is>
          <t>Performance Past Does Not Indicate Future [Text]</t>
        </is>
      </c>
      <c r="B49" s="4" t="inlineStr">
        <is>
          <t xml:space="preserve"> </t>
        </is>
      </c>
      <c r="C49" s="4" t="inlineStr">
        <is>
          <t>The Fund's past performance is not a good predictor or guarantee of the Fund's future performance.</t>
        </is>
      </c>
    </row>
    <row r="50">
      <c r="A50" s="4" t="inlineStr">
        <is>
          <t>Average Annual Return [Table Text Block]</t>
        </is>
      </c>
      <c r="B50" s="4" t="inlineStr">
        <is>
          <t xml:space="preserve"> </t>
        </is>
      </c>
      <c r="C50" s="4" t="inlineStr">
        <is>
          <t>Class/Index 1-Year 5-Year 10-Year
Class C Unadjusted for Sales Charge 33.00% 15.53% 10.02%
Class C Adjusted for the Maximum Sales Charge (max 1.00% CDSC) 32.00% 15.53% 10.02%
Russell 1000 ® 34.40% 15.58% 13.16%</t>
        </is>
      </c>
    </row>
    <row r="51">
      <c r="A51" s="4" t="inlineStr">
        <is>
          <t>No Deduction of Taxes [Text Block]</t>
        </is>
      </c>
      <c r="B51" s="4" t="inlineStr">
        <is>
          <t xml:space="preserve"> </t>
        </is>
      </c>
      <c r="C51" s="4" t="inlineStr">
        <is>
          <t>The performance graph and returns table do not reflect the deduction of taxes that a shareholder would pay on Fund distributions or the redemption of Fund shares.</t>
        </is>
      </c>
    </row>
    <row r="52">
      <c r="A52" s="4" t="inlineStr">
        <is>
          <t>Material Change Date</t>
        </is>
      </c>
      <c r="B52" s="4" t="inlineStr">
        <is>
          <t>Dec.  01,  2023</t>
        </is>
      </c>
      <c r="C52" s="4" t="inlineStr">
        <is>
          <t xml:space="preserve"> </t>
        </is>
      </c>
    </row>
    <row r="53">
      <c r="A53" s="4" t="inlineStr">
        <is>
          <t>AssetsNet</t>
        </is>
      </c>
      <c r="B53" s="4" t="inlineStr">
        <is>
          <t xml:space="preserve"> </t>
        </is>
      </c>
      <c r="C53" s="5" t="n">
        <v>245831013</v>
      </c>
    </row>
    <row r="54">
      <c r="A54" s="4" t="inlineStr">
        <is>
          <t>Holdings Count | Holding</t>
        </is>
      </c>
      <c r="B54" s="4" t="inlineStr">
        <is>
          <t xml:space="preserve"> </t>
        </is>
      </c>
      <c r="C54" s="7" t="n">
        <v>92</v>
      </c>
    </row>
    <row r="55">
      <c r="A55" s="4" t="inlineStr">
        <is>
          <t>Advisory Fees Paid, Amount</t>
        </is>
      </c>
      <c r="B55" s="4" t="inlineStr">
        <is>
          <t xml:space="preserve"> </t>
        </is>
      </c>
      <c r="C55" s="5" t="n">
        <v>999136</v>
      </c>
    </row>
    <row r="56">
      <c r="A56" s="4" t="inlineStr">
        <is>
          <t>InvestmentCompanyPortfolioTurnover</t>
        </is>
      </c>
      <c r="B56" s="4" t="inlineStr">
        <is>
          <t xml:space="preserve"> </t>
        </is>
      </c>
      <c r="C56" s="8" t="n">
        <v>0.09</v>
      </c>
    </row>
    <row r="57">
      <c r="A57" s="4" t="inlineStr">
        <is>
          <t>Additional Fund Statistics [Text Block]</t>
        </is>
      </c>
      <c r="B57" s="4" t="inlineStr">
        <is>
          <t xml:space="preserve"> </t>
        </is>
      </c>
      <c r="C57" s="4" t="inlineStr">
        <is>
          <t>Key Fund Statistics
Net Assets ($) 245,831,013
Number of Portfolio Holdings 92
Portfolio Turnover Rate (%) 9
Total Net Advisory Fees Paid ($) 999,136</t>
        </is>
      </c>
    </row>
    <row r="58">
      <c r="A58" s="4" t="inlineStr">
        <is>
          <t>Holdings [Text Block]</t>
        </is>
      </c>
      <c r="B58" s="4" t="inlineStr">
        <is>
          <t xml:space="preserve"> </t>
        </is>
      </c>
      <c r="C58" s="4" t="inlineStr">
        <is>
          <t>Asset Allocation
Asset Type % of Net Assets
Common Stocks 99%
Cash Equivalents 1%
Other Assets and Liabilities, Net 0%
Total 100%
Sector Allocation
Sector % of Net Assets
Information Technology 32%
Financials 15%
Health Care 11%
Consumer Discretionary 10%
Industrials 9%
Communication Services 9%
Consumer Staples 4%
Energy 3%
Materials 2%
Real Estate 2%
Utilities 2%
Ten Largest Equity Holdings
Holdings 41.5% of Net Assets
Apple, Inc. 9.1%
Microsoft Corp. 8.8%
Alphabet, Inc. 6.1%
NVIDIA Corp. 5.8%
Bank of America Corp. 2.3%
Cigna Group 2.3%
Tesla, Inc. 1.8%
Salesforce, Inc. 1.8%
GE Aerospace 1.8%
KKR &amp; Co., Inc. 1.7%</t>
        </is>
      </c>
    </row>
    <row r="59">
      <c r="A59" s="4" t="inlineStr">
        <is>
          <t>Material Fund Change [Text Block]</t>
        </is>
      </c>
      <c r="B59" s="4" t="inlineStr">
        <is>
          <t xml:space="preserve"> </t>
        </is>
      </c>
      <c r="C59" s="4" t="inlineStr">
        <is>
          <t>Material Fund Changes
This is a summary of certain changes of the Fund since December 1, 2023. For more information, review the Fund's current prospectus at dws.com/mutualreports 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60">
      <c r="A60" s="4" t="inlineStr">
        <is>
          <t>Material Fund Change Strategies [Text Block]</t>
        </is>
      </c>
      <c r="B60" s="4" t="inlineStr">
        <is>
          <t xml:space="preserve"> </t>
        </is>
      </c>
      <c r="C60" s="4" t="inlineStr">
        <is>
          <t>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61">
      <c r="A61" s="4" t="inlineStr">
        <is>
          <t>Summary of Change Legend [Text Block]</t>
        </is>
      </c>
      <c r="B61" s="4" t="inlineStr">
        <is>
          <t xml:space="preserve"> </t>
        </is>
      </c>
      <c r="C61" s="4" t="inlineStr">
        <is>
          <t>This is a summary of certain changes of the Fund since December 1, 2023. For more information, review the Fund's current prospectus at dws.com/mutualreports</t>
        </is>
      </c>
    </row>
    <row r="62">
      <c r="A62" s="4" t="inlineStr">
        <is>
          <t>C000203117</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 xml:space="preserve"> </t>
        </is>
      </c>
      <c r="C64" s="4" t="inlineStr">
        <is>
          <t>DWS ESG Core Equity Fund</t>
        </is>
      </c>
    </row>
    <row r="65">
      <c r="A65" s="4" t="inlineStr">
        <is>
          <t>Class Name</t>
        </is>
      </c>
      <c r="B65" s="4" t="inlineStr">
        <is>
          <t xml:space="preserve"> </t>
        </is>
      </c>
      <c r="C65" s="4" t="inlineStr">
        <is>
          <t>Class R</t>
        </is>
      </c>
    </row>
    <row r="66">
      <c r="A66" s="4" t="inlineStr">
        <is>
          <t>Trading Symbol</t>
        </is>
      </c>
      <c r="B66" s="4" t="inlineStr">
        <is>
          <t xml:space="preserve"> </t>
        </is>
      </c>
      <c r="C66" s="4" t="inlineStr">
        <is>
          <t>DESRX</t>
        </is>
      </c>
    </row>
    <row r="67">
      <c r="A67" s="4" t="inlineStr">
        <is>
          <t>Annual or Semi-Annual Statement [Text Block]</t>
        </is>
      </c>
      <c r="B67" s="4" t="inlineStr">
        <is>
          <t xml:space="preserve"> </t>
        </is>
      </c>
      <c r="C67" s="4" t="inlineStr">
        <is>
          <t>This annual shareholder report contains important information about DWS ESG Core Equity Fund (the "Fund") for the period December 1, 2023 to November 30, 2024.</t>
        </is>
      </c>
    </row>
    <row r="68">
      <c r="A68" s="4" t="inlineStr">
        <is>
          <t>Shareholder Report Annual or Semi-Annual</t>
        </is>
      </c>
      <c r="B68" s="4" t="inlineStr">
        <is>
          <t xml:space="preserve"> </t>
        </is>
      </c>
      <c r="C68" s="4" t="inlineStr">
        <is>
          <t>Annual Shareholder Report</t>
        </is>
      </c>
    </row>
    <row r="69">
      <c r="A69" s="4" t="inlineStr">
        <is>
          <t>Additional Information [Text Block]</t>
        </is>
      </c>
      <c r="B69" s="4" t="inlineStr">
        <is>
          <t xml:space="preserve"> </t>
        </is>
      </c>
      <c r="C69" s="4" t="inlineStr">
        <is>
          <t>You can find additional information about the Fund on the Fund's website at dws.com/mutualreports</t>
        </is>
      </c>
    </row>
    <row r="70">
      <c r="A70" s="4" t="inlineStr">
        <is>
          <t>Additional Information Phone Number</t>
        </is>
      </c>
      <c r="B70" s="4" t="inlineStr">
        <is>
          <t xml:space="preserve"> </t>
        </is>
      </c>
      <c r="C70" s="4" t="inlineStr">
        <is>
          <t>(800) 728-3337</t>
        </is>
      </c>
    </row>
    <row r="71">
      <c r="A71" s="4" t="inlineStr">
        <is>
          <t>Additional Information Website</t>
        </is>
      </c>
      <c r="B71" s="4" t="inlineStr">
        <is>
          <t xml:space="preserve"> </t>
        </is>
      </c>
      <c r="C71" s="4" t="inlineStr">
        <is>
          <t>&amp;lt;span style="box-sizing: border-box; color: rgb(0, 0, 0); display: inline; flex-wrap: nowrap; font-size: 14.6667px; font-weight: 300; grid-area: auto; line-height: 17.6px; margin: 0px; overflow: visible; text-align: left;"&gt;dws.com/mutualreports&amp;lt;/span&gt;</t>
        </is>
      </c>
    </row>
    <row r="72">
      <c r="A72" s="4" t="inlineStr">
        <is>
          <t>Expenses [Text Block]</t>
        </is>
      </c>
      <c r="B72" s="4" t="inlineStr">
        <is>
          <t xml:space="preserve"> </t>
        </is>
      </c>
      <c r="C72" s="4" t="inlineStr">
        <is>
          <t xml:space="preserve">What were the Fund costs for the last year?
(Based on a hypothetical $10,000 investment)
Fund Costs of a $10,000 investment Costs paid as a percentage of a $10,000 investment
Class R $126 1.08%
Gross expense ratio as of the latest prospectus: 1.35%. See prospectus for any contractual or voluntary waivers; without a waiver, costs would have been higher. </t>
        </is>
      </c>
    </row>
    <row r="73">
      <c r="A73" s="4" t="inlineStr">
        <is>
          <t>Expenses Paid, Amount</t>
        </is>
      </c>
      <c r="B73" s="4" t="inlineStr">
        <is>
          <t xml:space="preserve"> </t>
        </is>
      </c>
      <c r="C73" s="5" t="n">
        <v>126</v>
      </c>
    </row>
    <row r="74">
      <c r="A74" s="4" t="inlineStr">
        <is>
          <t>Expense Ratio, Percent</t>
        </is>
      </c>
      <c r="B74" s="4" t="inlineStr">
        <is>
          <t xml:space="preserve"> </t>
        </is>
      </c>
      <c r="C74" s="6" t="n">
        <v>0.0108</v>
      </c>
    </row>
    <row r="75">
      <c r="A75" s="4" t="inlineStr">
        <is>
          <t>Performance Past Does Not Indicate Future [Text]</t>
        </is>
      </c>
      <c r="B75" s="4" t="inlineStr">
        <is>
          <t xml:space="preserve"> </t>
        </is>
      </c>
      <c r="C75" s="4" t="inlineStr">
        <is>
          <t>The Fund's past performance is not a good predictor or guarantee of the Fund's future performance.</t>
        </is>
      </c>
    </row>
    <row r="76">
      <c r="A76" s="4" t="inlineStr">
        <is>
          <t>Average Annual Return [Table Text Block]</t>
        </is>
      </c>
      <c r="B76" s="4" t="inlineStr">
        <is>
          <t xml:space="preserve"> </t>
        </is>
      </c>
      <c r="C76" s="4" t="inlineStr">
        <is>
          <t>Class/Index 1-Year 5-Year 10-Year
Class R No Sales Charge 33.69% 16.08% 10.56%
Russell 1000 ® 34.40% 15.58% 13.16%</t>
        </is>
      </c>
    </row>
    <row r="77">
      <c r="A77" s="4" t="inlineStr">
        <is>
          <t>No Deduction of Taxes [Text Block]</t>
        </is>
      </c>
      <c r="B77" s="4" t="inlineStr">
        <is>
          <t xml:space="preserve"> </t>
        </is>
      </c>
      <c r="C77" s="4" t="inlineStr">
        <is>
          <t>The performance graph and returns table do not reflect the deduction of taxes that a shareholder would pay on Fund distributions or the redemption of Fund shares.</t>
        </is>
      </c>
    </row>
    <row r="78">
      <c r="A78" s="4" t="inlineStr">
        <is>
          <t>Material Change Date</t>
        </is>
      </c>
      <c r="B78" s="4" t="inlineStr">
        <is>
          <t>Dec.  01,  2023</t>
        </is>
      </c>
      <c r="C78" s="4" t="inlineStr">
        <is>
          <t xml:space="preserve"> </t>
        </is>
      </c>
    </row>
    <row r="79">
      <c r="A79" s="4" t="inlineStr">
        <is>
          <t>AssetsNet</t>
        </is>
      </c>
      <c r="B79" s="4" t="inlineStr">
        <is>
          <t xml:space="preserve"> </t>
        </is>
      </c>
      <c r="C79" s="5" t="n">
        <v>245831013</v>
      </c>
    </row>
    <row r="80">
      <c r="A80" s="4" t="inlineStr">
        <is>
          <t>Holdings Count | Holding</t>
        </is>
      </c>
      <c r="B80" s="4" t="inlineStr">
        <is>
          <t xml:space="preserve"> </t>
        </is>
      </c>
      <c r="C80" s="7" t="n">
        <v>92</v>
      </c>
    </row>
    <row r="81">
      <c r="A81" s="4" t="inlineStr">
        <is>
          <t>Advisory Fees Paid, Amount</t>
        </is>
      </c>
      <c r="B81" s="4" t="inlineStr">
        <is>
          <t xml:space="preserve"> </t>
        </is>
      </c>
      <c r="C81" s="5" t="n">
        <v>999136</v>
      </c>
    </row>
    <row r="82">
      <c r="A82" s="4" t="inlineStr">
        <is>
          <t>InvestmentCompanyPortfolioTurnover</t>
        </is>
      </c>
      <c r="B82" s="4" t="inlineStr">
        <is>
          <t xml:space="preserve"> </t>
        </is>
      </c>
      <c r="C82" s="8" t="n">
        <v>0.09</v>
      </c>
    </row>
    <row r="83">
      <c r="A83" s="4" t="inlineStr">
        <is>
          <t>Additional Fund Statistics [Text Block]</t>
        </is>
      </c>
      <c r="B83" s="4" t="inlineStr">
        <is>
          <t xml:space="preserve"> </t>
        </is>
      </c>
      <c r="C83" s="4" t="inlineStr">
        <is>
          <t>Key Fund Statistics
Net Assets ($) 245,831,013
Number of Portfolio Holdings 92
Portfolio Turnover Rate (%) 9
Total Net Advisory Fees Paid ($) 999,136</t>
        </is>
      </c>
    </row>
    <row r="84">
      <c r="A84" s="4" t="inlineStr">
        <is>
          <t>Holdings [Text Block]</t>
        </is>
      </c>
      <c r="B84" s="4" t="inlineStr">
        <is>
          <t xml:space="preserve"> </t>
        </is>
      </c>
      <c r="C84" s="4" t="inlineStr">
        <is>
          <t>Asset Allocation
Asset Type % of Net Assets
Common Stocks 99%
Cash Equivalents 1%
Other Assets and Liabilities, Net 0%
Total 100%
Sector Allocation
Sector % of Net Assets
Information Technology 32%
Financials 15%
Health Care 11%
Consumer Discretionary 10%
Industrials 9%
Communication Services 9%
Consumer Staples 4%
Energy 3%
Materials 2%
Real Estate 2%
Utilities 2%
Ten Largest Equity Holdings
Holdings 41.5% of Net Assets
Apple, Inc. 9.1%
Microsoft Corp. 8.8%
Alphabet, Inc. 6.1%
NVIDIA Corp. 5.8%
Bank of America Corp. 2.3%
Cigna Group 2.3%
Tesla, Inc. 1.8%
Salesforce, Inc. 1.8%
GE Aerospace 1.8%
KKR &amp; Co., Inc. 1.7%</t>
        </is>
      </c>
    </row>
    <row r="85">
      <c r="A85" s="4" t="inlineStr">
        <is>
          <t>Material Fund Change [Text Block]</t>
        </is>
      </c>
      <c r="B85" s="4" t="inlineStr">
        <is>
          <t xml:space="preserve"> </t>
        </is>
      </c>
      <c r="C85" s="4" t="inlineStr">
        <is>
          <t>Material Fund Changes
This is a summary of certain changes of the Fund since December 1, 2023. For more information, review the Fund's current prospectus at dws.com/mutualreports 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86">
      <c r="A86" s="4" t="inlineStr">
        <is>
          <t>Material Fund Change Strategies [Text Block]</t>
        </is>
      </c>
      <c r="B86" s="4" t="inlineStr">
        <is>
          <t xml:space="preserve"> </t>
        </is>
      </c>
      <c r="C86" s="4" t="inlineStr">
        <is>
          <t>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87">
      <c r="A87" s="4" t="inlineStr">
        <is>
          <t>Summary of Change Legend [Text Block]</t>
        </is>
      </c>
      <c r="B87" s="4" t="inlineStr">
        <is>
          <t xml:space="preserve"> </t>
        </is>
      </c>
      <c r="C87" s="4" t="inlineStr">
        <is>
          <t>This is a summary of certain changes of the Fund since December 1, 2023. For more information, review the Fund's current prospectus at dws.com/mutualreports</t>
        </is>
      </c>
    </row>
    <row r="88">
      <c r="A88" s="4" t="inlineStr">
        <is>
          <t>C000203118</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 xml:space="preserve"> </t>
        </is>
      </c>
      <c r="C90" s="4" t="inlineStr">
        <is>
          <t>DWS ESG Core Equity Fund</t>
        </is>
      </c>
    </row>
    <row r="91">
      <c r="A91" s="4" t="inlineStr">
        <is>
          <t>Class Name</t>
        </is>
      </c>
      <c r="B91" s="4" t="inlineStr">
        <is>
          <t xml:space="preserve"> </t>
        </is>
      </c>
      <c r="C91" s="4" t="inlineStr">
        <is>
          <t>Class R6</t>
        </is>
      </c>
    </row>
    <row r="92">
      <c r="A92" s="4" t="inlineStr">
        <is>
          <t>Trading Symbol</t>
        </is>
      </c>
      <c r="B92" s="4" t="inlineStr">
        <is>
          <t xml:space="preserve"> </t>
        </is>
      </c>
      <c r="C92" s="4" t="inlineStr">
        <is>
          <t>DESUX</t>
        </is>
      </c>
    </row>
    <row r="93">
      <c r="A93" s="4" t="inlineStr">
        <is>
          <t>Annual or Semi-Annual Statement [Text Block]</t>
        </is>
      </c>
      <c r="B93" s="4" t="inlineStr">
        <is>
          <t xml:space="preserve"> </t>
        </is>
      </c>
      <c r="C93" s="4" t="inlineStr">
        <is>
          <t>This annual shareholder report contains important information about DWS ESG Core Equity Fund (the "Fund") for the period December 1, 2023 to November 30, 2024.</t>
        </is>
      </c>
    </row>
    <row r="94">
      <c r="A94" s="4" t="inlineStr">
        <is>
          <t>Shareholder Report Annual or Semi-Annual</t>
        </is>
      </c>
      <c r="B94" s="4" t="inlineStr">
        <is>
          <t xml:space="preserve"> </t>
        </is>
      </c>
      <c r="C94" s="4" t="inlineStr">
        <is>
          <t>Annual Shareholder Report</t>
        </is>
      </c>
    </row>
    <row r="95">
      <c r="A95" s="4" t="inlineStr">
        <is>
          <t>Additional Information [Text Block]</t>
        </is>
      </c>
      <c r="B95" s="4" t="inlineStr">
        <is>
          <t xml:space="preserve"> </t>
        </is>
      </c>
      <c r="C95" s="4" t="inlineStr">
        <is>
          <t>You can find additional information about the Fund on the Fund's website at dws.com/mutualreports</t>
        </is>
      </c>
    </row>
    <row r="96">
      <c r="A96" s="4" t="inlineStr">
        <is>
          <t>Additional Information Phone Number</t>
        </is>
      </c>
      <c r="B96" s="4" t="inlineStr">
        <is>
          <t xml:space="preserve"> </t>
        </is>
      </c>
      <c r="C96" s="4" t="inlineStr">
        <is>
          <t>(800) 728-3337</t>
        </is>
      </c>
    </row>
    <row r="97">
      <c r="A97" s="4" t="inlineStr">
        <is>
          <t>Additional Information Website</t>
        </is>
      </c>
      <c r="B97" s="4" t="inlineStr">
        <is>
          <t xml:space="preserve"> </t>
        </is>
      </c>
      <c r="C97" s="4" t="inlineStr">
        <is>
          <t>&amp;lt;span style="box-sizing: border-box; color: rgb(0, 0, 0); display: inline; flex-wrap: nowrap; font-size: 14.6667px; font-weight: 300; grid-area: auto; line-height: 17.6px; margin: 0px; overflow: visible; text-align: left;"&gt;dws.com/mutualreports&amp;lt;/span&gt;</t>
        </is>
      </c>
    </row>
    <row r="98">
      <c r="A98" s="4" t="inlineStr">
        <is>
          <t>Expenses [Text Block]</t>
        </is>
      </c>
      <c r="B98" s="4" t="inlineStr">
        <is>
          <t xml:space="preserve"> </t>
        </is>
      </c>
      <c r="C98" s="4" t="inlineStr">
        <is>
          <t xml:space="preserve">What were the Fund costs for the last year?
(Based on a hypothetical $10,000 investment)
Fund Costs of a $10,000 investment Costs paid as a percentage of a $10,000 investment
Class R6 $68 0.58%
Gross expense ratio as of the latest prospectus: 0.62%. See prospectus for any contractual or voluntary waivers; without a waiver, costs would have been higher. </t>
        </is>
      </c>
    </row>
    <row r="99">
      <c r="A99" s="4" t="inlineStr">
        <is>
          <t>Expenses Paid, Amount</t>
        </is>
      </c>
      <c r="B99" s="4" t="inlineStr">
        <is>
          <t xml:space="preserve"> </t>
        </is>
      </c>
      <c r="C99" s="5" t="n">
        <v>68</v>
      </c>
    </row>
    <row r="100">
      <c r="A100" s="4" t="inlineStr">
        <is>
          <t>Expense Ratio, Percent</t>
        </is>
      </c>
      <c r="B100" s="4" t="inlineStr">
        <is>
          <t xml:space="preserve"> </t>
        </is>
      </c>
      <c r="C100" s="6" t="n">
        <v>0.0058</v>
      </c>
    </row>
    <row r="101">
      <c r="A101" s="4" t="inlineStr">
        <is>
          <t>Performance Past Does Not Indicate Future [Text]</t>
        </is>
      </c>
      <c r="B101" s="4" t="inlineStr">
        <is>
          <t xml:space="preserve"> </t>
        </is>
      </c>
      <c r="C101" s="4" t="inlineStr">
        <is>
          <t>The Fund's past performance is not a good predictor or guarantee of the Fund's future performance.</t>
        </is>
      </c>
    </row>
    <row r="102">
      <c r="A102" s="4" t="inlineStr">
        <is>
          <t>Average Annual Return [Table Text Block]</t>
        </is>
      </c>
      <c r="B102" s="4" t="inlineStr">
        <is>
          <t xml:space="preserve"> </t>
        </is>
      </c>
      <c r="C102" s="4" t="inlineStr">
        <is>
          <t>Class/Index 1-Year 5-Year 10-Year
Class R6 No Sales Charge 34.39% 16.78% 11.21%
Russell 1000 ® 34.40% 15.58% 13.16%</t>
        </is>
      </c>
    </row>
    <row r="103">
      <c r="A103" s="4" t="inlineStr">
        <is>
          <t>No Deduction of Taxes [Text Block]</t>
        </is>
      </c>
      <c r="B103" s="4" t="inlineStr">
        <is>
          <t xml:space="preserve"> </t>
        </is>
      </c>
      <c r="C103" s="4" t="inlineStr">
        <is>
          <t>The performance graph and returns table do not reflect the deduction of taxes that a shareholder would pay on Fund distributions or the redemption of Fund shares.</t>
        </is>
      </c>
    </row>
    <row r="104">
      <c r="A104" s="4" t="inlineStr">
        <is>
          <t>Material Change Date</t>
        </is>
      </c>
      <c r="B104" s="4" t="inlineStr">
        <is>
          <t>Dec.  01,  2023</t>
        </is>
      </c>
      <c r="C104" s="4" t="inlineStr">
        <is>
          <t xml:space="preserve"> </t>
        </is>
      </c>
    </row>
    <row r="105">
      <c r="A105" s="4" t="inlineStr">
        <is>
          <t>AssetsNet</t>
        </is>
      </c>
      <c r="B105" s="4" t="inlineStr">
        <is>
          <t xml:space="preserve"> </t>
        </is>
      </c>
      <c r="C105" s="5" t="n">
        <v>245831013</v>
      </c>
    </row>
    <row r="106">
      <c r="A106" s="4" t="inlineStr">
        <is>
          <t>Holdings Count | Holding</t>
        </is>
      </c>
      <c r="B106" s="4" t="inlineStr">
        <is>
          <t xml:space="preserve"> </t>
        </is>
      </c>
      <c r="C106" s="7" t="n">
        <v>92</v>
      </c>
    </row>
    <row r="107">
      <c r="A107" s="4" t="inlineStr">
        <is>
          <t>Advisory Fees Paid, Amount</t>
        </is>
      </c>
      <c r="B107" s="4" t="inlineStr">
        <is>
          <t xml:space="preserve"> </t>
        </is>
      </c>
      <c r="C107" s="5" t="n">
        <v>999136</v>
      </c>
    </row>
    <row r="108">
      <c r="A108" s="4" t="inlineStr">
        <is>
          <t>InvestmentCompanyPortfolioTurnover</t>
        </is>
      </c>
      <c r="B108" s="4" t="inlineStr">
        <is>
          <t xml:space="preserve"> </t>
        </is>
      </c>
      <c r="C108" s="8" t="n">
        <v>0.09</v>
      </c>
    </row>
    <row r="109">
      <c r="A109" s="4" t="inlineStr">
        <is>
          <t>Additional Fund Statistics [Text Block]</t>
        </is>
      </c>
      <c r="B109" s="4" t="inlineStr">
        <is>
          <t xml:space="preserve"> </t>
        </is>
      </c>
      <c r="C109" s="4" t="inlineStr">
        <is>
          <t>Key Fund Statistics
Net Assets ($) 245,831,013
Number of Portfolio Holdings 92
Portfolio Turnover Rate (%) 9
Total Net Advisory Fees Paid ($) 999,136</t>
        </is>
      </c>
    </row>
    <row r="110">
      <c r="A110" s="4" t="inlineStr">
        <is>
          <t>Holdings [Text Block]</t>
        </is>
      </c>
      <c r="B110" s="4" t="inlineStr">
        <is>
          <t xml:space="preserve"> </t>
        </is>
      </c>
      <c r="C110" s="4" t="inlineStr">
        <is>
          <t>Asset Allocation
Asset Type % of Net Assets
Common Stocks 99%
Cash Equivalents 1%
Other Assets and Liabilities, Net 0%
Total 100%
Sector Allocation
Sector % of Net Assets
Information Technology 32%
Financials 15%
Health Care 11%
Consumer Discretionary 10%
Industrials 9%
Communication Services 9%
Consumer Staples 4%
Energy 3%
Materials 2%
Real Estate 2%
Utilities 2%
Ten Largest Equity Holdings
Holdings 41.5% of Net Assets
Apple, Inc. 9.1%
Microsoft Corp. 8.8%
Alphabet, Inc. 6.1%
NVIDIA Corp. 5.8%
Bank of America Corp. 2.3%
Cigna Group 2.3%
Tesla, Inc. 1.8%
Salesforce, Inc. 1.8%
GE Aerospace 1.8%
KKR &amp; Co., Inc. 1.7%</t>
        </is>
      </c>
    </row>
    <row r="111">
      <c r="A111" s="4" t="inlineStr">
        <is>
          <t>Material Fund Change [Text Block]</t>
        </is>
      </c>
      <c r="B111" s="4" t="inlineStr">
        <is>
          <t xml:space="preserve"> </t>
        </is>
      </c>
      <c r="C111" s="4" t="inlineStr">
        <is>
          <t>Material Fund Changes
This is a summary of certain changes of the Fund since December 1, 2023. For more information, review the Fund's current prospectus at dws.com/mutualreports 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112">
      <c r="A112" s="4" t="inlineStr">
        <is>
          <t>Material Fund Change Strategies [Text Block]</t>
        </is>
      </c>
      <c r="B112" s="4" t="inlineStr">
        <is>
          <t xml:space="preserve"> </t>
        </is>
      </c>
      <c r="C112" s="4" t="inlineStr">
        <is>
          <t>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113">
      <c r="A113" s="4" t="inlineStr">
        <is>
          <t>Summary of Change Legend [Text Block]</t>
        </is>
      </c>
      <c r="B113" s="4" t="inlineStr">
        <is>
          <t xml:space="preserve"> </t>
        </is>
      </c>
      <c r="C113" s="4" t="inlineStr">
        <is>
          <t>This is a summary of certain changes of the Fund since December 1, 2023. For more information, review the Fund's current prospectus at dws.com/mutualreports</t>
        </is>
      </c>
    </row>
    <row r="114">
      <c r="A114" s="4" t="inlineStr">
        <is>
          <t>C000203119</t>
        </is>
      </c>
      <c r="B114" s="4" t="inlineStr">
        <is>
          <t xml:space="preserve"> </t>
        </is>
      </c>
      <c r="C114" s="4" t="inlineStr">
        <is>
          <t xml:space="preserve"> </t>
        </is>
      </c>
    </row>
    <row r="115">
      <c r="A115" s="3" t="inlineStr">
        <is>
          <t>Shareholder Report [Line Items]</t>
        </is>
      </c>
      <c r="B115" s="4" t="inlineStr">
        <is>
          <t xml:space="preserve"> </t>
        </is>
      </c>
      <c r="C115" s="4" t="inlineStr">
        <is>
          <t xml:space="preserve"> </t>
        </is>
      </c>
    </row>
    <row r="116">
      <c r="A116" s="4" t="inlineStr">
        <is>
          <t>Fund Name</t>
        </is>
      </c>
      <c r="B116" s="4" t="inlineStr">
        <is>
          <t xml:space="preserve"> </t>
        </is>
      </c>
      <c r="C116" s="4" t="inlineStr">
        <is>
          <t>DWS ESG Core Equity Fund</t>
        </is>
      </c>
    </row>
    <row r="117">
      <c r="A117" s="4" t="inlineStr">
        <is>
          <t>Class Name</t>
        </is>
      </c>
      <c r="B117" s="4" t="inlineStr">
        <is>
          <t xml:space="preserve"> </t>
        </is>
      </c>
      <c r="C117" s="4" t="inlineStr">
        <is>
          <t>Class S</t>
        </is>
      </c>
    </row>
    <row r="118">
      <c r="A118" s="4" t="inlineStr">
        <is>
          <t>Trading Symbol</t>
        </is>
      </c>
      <c r="B118" s="4" t="inlineStr">
        <is>
          <t xml:space="preserve"> </t>
        </is>
      </c>
      <c r="C118" s="4" t="inlineStr">
        <is>
          <t>DESSX</t>
        </is>
      </c>
    </row>
    <row r="119">
      <c r="A119" s="4" t="inlineStr">
        <is>
          <t>Annual or Semi-Annual Statement [Text Block]</t>
        </is>
      </c>
      <c r="B119" s="4" t="inlineStr">
        <is>
          <t xml:space="preserve"> </t>
        </is>
      </c>
      <c r="C119" s="4" t="inlineStr">
        <is>
          <t>This annual shareholder report contains important information about DWS ESG Core Equity Fund (the "Fund") for the period December 1, 2023 to November 30, 2024.</t>
        </is>
      </c>
    </row>
    <row r="120">
      <c r="A120" s="4" t="inlineStr">
        <is>
          <t>Shareholder Report Annual or Semi-Annual</t>
        </is>
      </c>
      <c r="B120" s="4" t="inlineStr">
        <is>
          <t xml:space="preserve"> </t>
        </is>
      </c>
      <c r="C120" s="4" t="inlineStr">
        <is>
          <t>Annual Shareholder Report</t>
        </is>
      </c>
    </row>
    <row r="121">
      <c r="A121" s="4" t="inlineStr">
        <is>
          <t>Additional Information [Text Block]</t>
        </is>
      </c>
      <c r="B121" s="4" t="inlineStr">
        <is>
          <t xml:space="preserve"> </t>
        </is>
      </c>
      <c r="C121" s="4" t="inlineStr">
        <is>
          <t>You can find additional information about the Fund on the Fund's website at dws.com/mutualreports</t>
        </is>
      </c>
    </row>
    <row r="122">
      <c r="A122" s="4" t="inlineStr">
        <is>
          <t>Additional Information Phone Number</t>
        </is>
      </c>
      <c r="B122" s="4" t="inlineStr">
        <is>
          <t xml:space="preserve"> </t>
        </is>
      </c>
      <c r="C122" s="4" t="inlineStr">
        <is>
          <t>(800) 728-3337</t>
        </is>
      </c>
    </row>
    <row r="123">
      <c r="A123" s="4" t="inlineStr">
        <is>
          <t>Additional Information Website</t>
        </is>
      </c>
      <c r="B123" s="4" t="inlineStr">
        <is>
          <t xml:space="preserve"> </t>
        </is>
      </c>
      <c r="C123" s="4" t="inlineStr">
        <is>
          <t>&amp;lt;span style="box-sizing: border-box; color: rgb(0, 0, 0); display: inline; flex-wrap: nowrap; font-size: 14.6667px; font-weight: 300; grid-area: auto; line-height: 17.6px; margin: 0px; overflow: visible; text-align: left;"&gt;dws.com/mutualreports&amp;lt;/span&gt;</t>
        </is>
      </c>
    </row>
    <row r="124">
      <c r="A124" s="4" t="inlineStr">
        <is>
          <t>Expenses [Text Block]</t>
        </is>
      </c>
      <c r="B124" s="4" t="inlineStr">
        <is>
          <t xml:space="preserve"> </t>
        </is>
      </c>
      <c r="C124" s="4" t="inlineStr">
        <is>
          <t xml:space="preserve">What were the Fund costs for the last year?
(Based on a hypothetical $10,000 investment)
Fund Costs of a $10,000 investment Costs paid as a percentage of a $10,000 investment
Class S $68 0.58%
Gross expense ratio as of the latest prospectus: 0.72%. See prospectus for any contractual or voluntary waivers; without a waiver, costs would have been higher. </t>
        </is>
      </c>
    </row>
    <row r="125">
      <c r="A125" s="4" t="inlineStr">
        <is>
          <t>Expenses Paid, Amount</t>
        </is>
      </c>
      <c r="B125" s="4" t="inlineStr">
        <is>
          <t xml:space="preserve"> </t>
        </is>
      </c>
      <c r="C125" s="5" t="n">
        <v>68</v>
      </c>
    </row>
    <row r="126">
      <c r="A126" s="4" t="inlineStr">
        <is>
          <t>Expense Ratio, Percent</t>
        </is>
      </c>
      <c r="B126" s="4" t="inlineStr">
        <is>
          <t xml:space="preserve"> </t>
        </is>
      </c>
      <c r="C126" s="6" t="n">
        <v>0.0058</v>
      </c>
    </row>
    <row r="127">
      <c r="A127" s="4" t="inlineStr">
        <is>
          <t>Performance Past Does Not Indicate Future [Text]</t>
        </is>
      </c>
      <c r="B127" s="4" t="inlineStr">
        <is>
          <t xml:space="preserve"> </t>
        </is>
      </c>
      <c r="C127" s="4" t="inlineStr">
        <is>
          <t>The Fund's past performance is not a good predictor or guarantee of the Fund's future performance.</t>
        </is>
      </c>
    </row>
    <row r="128">
      <c r="A128" s="4" t="inlineStr">
        <is>
          <t>Average Annual Return [Table Text Block]</t>
        </is>
      </c>
      <c r="B128" s="4" t="inlineStr">
        <is>
          <t xml:space="preserve"> </t>
        </is>
      </c>
      <c r="C128" s="4" t="inlineStr">
        <is>
          <t>Class/Index 1-Year 5-Year 10-Year
Class S No Sales Charge 34.37% 16.71% 11.13%
Russell 1000 ® 34.40% 15.58% 13.16%</t>
        </is>
      </c>
    </row>
    <row r="129">
      <c r="A129" s="4" t="inlineStr">
        <is>
          <t>No Deduction of Taxes [Text Block]</t>
        </is>
      </c>
      <c r="B129" s="4" t="inlineStr">
        <is>
          <t xml:space="preserve"> </t>
        </is>
      </c>
      <c r="C129" s="4" t="inlineStr">
        <is>
          <t>The performance graph and returns table do not reflect the deduction of taxes that a shareholder would pay on Fund distributions or the redemption of Fund shares.</t>
        </is>
      </c>
    </row>
    <row r="130">
      <c r="A130" s="4" t="inlineStr">
        <is>
          <t>Material Change Date</t>
        </is>
      </c>
      <c r="B130" s="4" t="inlineStr">
        <is>
          <t>Dec.  01,  2023</t>
        </is>
      </c>
      <c r="C130" s="4" t="inlineStr">
        <is>
          <t xml:space="preserve"> </t>
        </is>
      </c>
    </row>
    <row r="131">
      <c r="A131" s="4" t="inlineStr">
        <is>
          <t>AssetsNet</t>
        </is>
      </c>
      <c r="B131" s="4" t="inlineStr">
        <is>
          <t xml:space="preserve"> </t>
        </is>
      </c>
      <c r="C131" s="5" t="n">
        <v>245831013</v>
      </c>
    </row>
    <row r="132">
      <c r="A132" s="4" t="inlineStr">
        <is>
          <t>Holdings Count | Holding</t>
        </is>
      </c>
      <c r="B132" s="4" t="inlineStr">
        <is>
          <t xml:space="preserve"> </t>
        </is>
      </c>
      <c r="C132" s="7" t="n">
        <v>92</v>
      </c>
    </row>
    <row r="133">
      <c r="A133" s="4" t="inlineStr">
        <is>
          <t>Advisory Fees Paid, Amount</t>
        </is>
      </c>
      <c r="B133" s="4" t="inlineStr">
        <is>
          <t xml:space="preserve"> </t>
        </is>
      </c>
      <c r="C133" s="5" t="n">
        <v>999136</v>
      </c>
    </row>
    <row r="134">
      <c r="A134" s="4" t="inlineStr">
        <is>
          <t>InvestmentCompanyPortfolioTurnover</t>
        </is>
      </c>
      <c r="B134" s="4" t="inlineStr">
        <is>
          <t xml:space="preserve"> </t>
        </is>
      </c>
      <c r="C134" s="8" t="n">
        <v>0.09</v>
      </c>
    </row>
    <row r="135">
      <c r="A135" s="4" t="inlineStr">
        <is>
          <t>Additional Fund Statistics [Text Block]</t>
        </is>
      </c>
      <c r="B135" s="4" t="inlineStr">
        <is>
          <t xml:space="preserve"> </t>
        </is>
      </c>
      <c r="C135" s="4" t="inlineStr">
        <is>
          <t>Key Fund Statistics
Net Assets ($) 245,831,013
Number of Portfolio Holdings 92
Portfolio Turnover Rate (%) 9
Total Net Advisory Fees Paid ($) 999,136</t>
        </is>
      </c>
    </row>
    <row r="136">
      <c r="A136" s="4" t="inlineStr">
        <is>
          <t>Holdings [Text Block]</t>
        </is>
      </c>
      <c r="B136" s="4" t="inlineStr">
        <is>
          <t xml:space="preserve"> </t>
        </is>
      </c>
      <c r="C136" s="4" t="inlineStr">
        <is>
          <t>Asset Allocation
Asset Type % of Net Assets
Common Stocks 99%
Cash Equivalents 1%
Other Assets and Liabilities, Net 0%
Total 100%
Sector Allocation
Sector % of Net Assets
Information Technology 32%
Financials 15%
Health Care 11%
Consumer Discretionary 10%
Industrials 9%
Communication Services 9%
Consumer Staples 4%
Energy 3%
Materials 2%
Real Estate 2%
Utilities 2%
Ten Largest Equity Holdings
Holdings 41.5% of Net Assets
Apple, Inc. 9.1%
Microsoft Corp. 8.8%
Alphabet, Inc. 6.1%
NVIDIA Corp. 5.8%
Bank of America Corp. 2.3%
Cigna Group 2.3%
Tesla, Inc. 1.8%
Salesforce, Inc. 1.8%
GE Aerospace 1.8%
KKR &amp; Co., Inc. 1.7%</t>
        </is>
      </c>
    </row>
    <row r="137">
      <c r="A137" s="4" t="inlineStr">
        <is>
          <t>Material Fund Change [Text Block]</t>
        </is>
      </c>
      <c r="B137" s="4" t="inlineStr">
        <is>
          <t xml:space="preserve"> </t>
        </is>
      </c>
      <c r="C137" s="4" t="inlineStr">
        <is>
          <t>Material Fund Changes
This is a summary of certain changes of the Fund since December 1, 2023. For more information, review the Fund's current prospectus at dws.com/mutualreports 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138">
      <c r="A138" s="4" t="inlineStr">
        <is>
          <t>Material Fund Change Strategies [Text Block]</t>
        </is>
      </c>
      <c r="B138" s="4" t="inlineStr">
        <is>
          <t xml:space="preserve"> </t>
        </is>
      </c>
      <c r="C138" s="4" t="inlineStr">
        <is>
          <t>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139">
      <c r="A139" s="4" t="inlineStr">
        <is>
          <t>Summary of Change Legend [Text Block]</t>
        </is>
      </c>
      <c r="B139" s="4" t="inlineStr">
        <is>
          <t xml:space="preserve"> </t>
        </is>
      </c>
      <c r="C139" s="4" t="inlineStr">
        <is>
          <t>This is a summary of certain changes of the Fund since December 1, 2023. For more information, review the Fund's current prospectus at dws.com/mutualreports</t>
        </is>
      </c>
    </row>
    <row r="140">
      <c r="A140" s="4" t="inlineStr">
        <is>
          <t>C000203121</t>
        </is>
      </c>
      <c r="B140" s="4" t="inlineStr">
        <is>
          <t xml:space="preserve"> </t>
        </is>
      </c>
      <c r="C140" s="4" t="inlineStr">
        <is>
          <t xml:space="preserve"> </t>
        </is>
      </c>
    </row>
    <row r="141">
      <c r="A141" s="3" t="inlineStr">
        <is>
          <t>Shareholder Report [Line Items]</t>
        </is>
      </c>
      <c r="B141" s="4" t="inlineStr">
        <is>
          <t xml:space="preserve"> </t>
        </is>
      </c>
      <c r="C141" s="4" t="inlineStr">
        <is>
          <t xml:space="preserve"> </t>
        </is>
      </c>
    </row>
    <row r="142">
      <c r="A142" s="4" t="inlineStr">
        <is>
          <t>Fund Name</t>
        </is>
      </c>
      <c r="B142" s="4" t="inlineStr">
        <is>
          <t xml:space="preserve"> </t>
        </is>
      </c>
      <c r="C142" s="4" t="inlineStr">
        <is>
          <t>DWS ESG Core Equity Fund</t>
        </is>
      </c>
    </row>
    <row r="143">
      <c r="A143" s="4" t="inlineStr">
        <is>
          <t>Class Name</t>
        </is>
      </c>
      <c r="B143" s="4" t="inlineStr">
        <is>
          <t xml:space="preserve"> </t>
        </is>
      </c>
      <c r="C143" s="4" t="inlineStr">
        <is>
          <t>Institutional Class</t>
        </is>
      </c>
    </row>
    <row r="144">
      <c r="A144" s="4" t="inlineStr">
        <is>
          <t>Trading Symbol</t>
        </is>
      </c>
      <c r="B144" s="4" t="inlineStr">
        <is>
          <t xml:space="preserve"> </t>
        </is>
      </c>
      <c r="C144" s="4" t="inlineStr">
        <is>
          <t>DESGX</t>
        </is>
      </c>
    </row>
    <row r="145">
      <c r="A145" s="4" t="inlineStr">
        <is>
          <t>Annual or Semi-Annual Statement [Text Block]</t>
        </is>
      </c>
      <c r="B145" s="4" t="inlineStr">
        <is>
          <t xml:space="preserve"> </t>
        </is>
      </c>
      <c r="C145" s="4" t="inlineStr">
        <is>
          <t>This annual shareholder report contains important information about DWS ESG Core Equity Fund (the "Fund") for the period December 1, 2023 to November 30, 2024.</t>
        </is>
      </c>
    </row>
    <row r="146">
      <c r="A146" s="4" t="inlineStr">
        <is>
          <t>Shareholder Report Annual or Semi-Annual</t>
        </is>
      </c>
      <c r="B146" s="4" t="inlineStr">
        <is>
          <t xml:space="preserve"> </t>
        </is>
      </c>
      <c r="C146" s="4" t="inlineStr">
        <is>
          <t>Annual Shareholder Report</t>
        </is>
      </c>
    </row>
    <row r="147">
      <c r="A147" s="4" t="inlineStr">
        <is>
          <t>Additional Information [Text Block]</t>
        </is>
      </c>
      <c r="B147" s="4" t="inlineStr">
        <is>
          <t xml:space="preserve"> </t>
        </is>
      </c>
      <c r="C147" s="4" t="inlineStr">
        <is>
          <t>You can find additional information about the Fund on the Fund's website at dws.com/mutualreports</t>
        </is>
      </c>
    </row>
    <row r="148">
      <c r="A148" s="4" t="inlineStr">
        <is>
          <t>Additional Information Phone Number</t>
        </is>
      </c>
      <c r="B148" s="4" t="inlineStr">
        <is>
          <t xml:space="preserve"> </t>
        </is>
      </c>
      <c r="C148" s="4" t="inlineStr">
        <is>
          <t>(800) 728-3337</t>
        </is>
      </c>
    </row>
    <row r="149">
      <c r="A149" s="4" t="inlineStr">
        <is>
          <t>Additional Information Website</t>
        </is>
      </c>
      <c r="B149" s="4" t="inlineStr">
        <is>
          <t xml:space="preserve"> </t>
        </is>
      </c>
      <c r="C149" s="4" t="inlineStr">
        <is>
          <t>&amp;lt;span style="box-sizing: border-box; color: rgb(0, 0, 0); display: inline; flex-wrap: nowrap; font-size: 14.6667px; font-weight: 300; grid-area: auto; line-height: 17.6px; margin: 0px; overflow: visible; text-align: left;"&gt;dws.com/mutualreports&amp;lt;/span&gt;</t>
        </is>
      </c>
    </row>
    <row r="150">
      <c r="A150" s="4" t="inlineStr">
        <is>
          <t>Expenses [Text Block]</t>
        </is>
      </c>
      <c r="B150" s="4" t="inlineStr">
        <is>
          <t xml:space="preserve"> </t>
        </is>
      </c>
      <c r="C150" s="4" t="inlineStr">
        <is>
          <t xml:space="preserve">What were the Fund costs for the last year?
(Based on a hypothetical $10,000 investment)
Fund Costs of a $10,000 investment Costs paid as a percentage of a $10,000 investment
Institutional Class $68 0.58%
Gross expense ratio as of the latest prospectus: 0.68%. See prospectus for any contractual or voluntary waivers; without a waiver, costs would have been higher. </t>
        </is>
      </c>
    </row>
    <row r="151">
      <c r="A151" s="4" t="inlineStr">
        <is>
          <t>Expenses Paid, Amount</t>
        </is>
      </c>
      <c r="B151" s="4" t="inlineStr">
        <is>
          <t xml:space="preserve"> </t>
        </is>
      </c>
      <c r="C151" s="5" t="n">
        <v>68</v>
      </c>
    </row>
    <row r="152">
      <c r="A152" s="4" t="inlineStr">
        <is>
          <t>Expense Ratio, Percent</t>
        </is>
      </c>
      <c r="B152" s="4" t="inlineStr">
        <is>
          <t xml:space="preserve"> </t>
        </is>
      </c>
      <c r="C152" s="6" t="n">
        <v>0.0058</v>
      </c>
    </row>
    <row r="153">
      <c r="A153" s="4" t="inlineStr">
        <is>
          <t>Performance Past Does Not Indicate Future [Text]</t>
        </is>
      </c>
      <c r="B153" s="4" t="inlineStr">
        <is>
          <t xml:space="preserve"> </t>
        </is>
      </c>
      <c r="C153" s="4" t="inlineStr">
        <is>
          <t>The Fund's past performance is not a good predictor or guarantee of the Fund's future performance.</t>
        </is>
      </c>
    </row>
    <row r="154">
      <c r="A154" s="4" t="inlineStr">
        <is>
          <t>Average Annual Return [Table Text Block]</t>
        </is>
      </c>
      <c r="B154" s="4" t="inlineStr">
        <is>
          <t xml:space="preserve"> </t>
        </is>
      </c>
      <c r="C154" s="4" t="inlineStr">
        <is>
          <t>Class/Index 1-Year 5-Year 10-Year
Institutional Class No Sales Charge 34.40% 16.74% 11.16%
Russell 1000 ® 34.40% 15.58% 13.16%</t>
        </is>
      </c>
    </row>
    <row r="155">
      <c r="A155" s="4" t="inlineStr">
        <is>
          <t>No Deduction of Taxes [Text Block]</t>
        </is>
      </c>
      <c r="B155" s="4" t="inlineStr">
        <is>
          <t xml:space="preserve"> </t>
        </is>
      </c>
      <c r="C155" s="4" t="inlineStr">
        <is>
          <t>The performance graph and returns table do not reflect the deduction of taxes that a shareholder would pay on Fund distributions or the redemption of Fund shares.</t>
        </is>
      </c>
    </row>
    <row r="156">
      <c r="A156" s="4" t="inlineStr">
        <is>
          <t>Material Change Date</t>
        </is>
      </c>
      <c r="B156" s="4" t="inlineStr">
        <is>
          <t>Dec.  01,  2023</t>
        </is>
      </c>
      <c r="C156" s="4" t="inlineStr">
        <is>
          <t xml:space="preserve"> </t>
        </is>
      </c>
    </row>
    <row r="157">
      <c r="A157" s="4" t="inlineStr">
        <is>
          <t>AssetsNet</t>
        </is>
      </c>
      <c r="B157" s="4" t="inlineStr">
        <is>
          <t xml:space="preserve"> </t>
        </is>
      </c>
      <c r="C157" s="5" t="n">
        <v>245831013</v>
      </c>
    </row>
    <row r="158">
      <c r="A158" s="4" t="inlineStr">
        <is>
          <t>Holdings Count | Holding</t>
        </is>
      </c>
      <c r="B158" s="4" t="inlineStr">
        <is>
          <t xml:space="preserve"> </t>
        </is>
      </c>
      <c r="C158" s="7" t="n">
        <v>92</v>
      </c>
    </row>
    <row r="159">
      <c r="A159" s="4" t="inlineStr">
        <is>
          <t>Advisory Fees Paid, Amount</t>
        </is>
      </c>
      <c r="B159" s="4" t="inlineStr">
        <is>
          <t xml:space="preserve"> </t>
        </is>
      </c>
      <c r="C159" s="5" t="n">
        <v>999136</v>
      </c>
    </row>
    <row r="160">
      <c r="A160" s="4" t="inlineStr">
        <is>
          <t>InvestmentCompanyPortfolioTurnover</t>
        </is>
      </c>
      <c r="B160" s="4" t="inlineStr">
        <is>
          <t xml:space="preserve"> </t>
        </is>
      </c>
      <c r="C160" s="8" t="n">
        <v>0.09</v>
      </c>
    </row>
    <row r="161">
      <c r="A161" s="4" t="inlineStr">
        <is>
          <t>Additional Fund Statistics [Text Block]</t>
        </is>
      </c>
      <c r="B161" s="4" t="inlineStr">
        <is>
          <t xml:space="preserve"> </t>
        </is>
      </c>
      <c r="C161" s="4" t="inlineStr">
        <is>
          <t>Key Fund Statistics
Net Assets ($) 245,831,013
Number of Portfolio Holdings 92
Portfolio Turnover Rate (%) 9
Total Net Advisory Fees Paid ($) 999,136</t>
        </is>
      </c>
    </row>
    <row r="162">
      <c r="A162" s="4" t="inlineStr">
        <is>
          <t>Holdings [Text Block]</t>
        </is>
      </c>
      <c r="B162" s="4" t="inlineStr">
        <is>
          <t xml:space="preserve"> </t>
        </is>
      </c>
      <c r="C162" s="4" t="inlineStr">
        <is>
          <t>Asset Allocation
Asset Type % of Net Assets
Common Stocks 99%
Cash Equivalents 1%
Other Assets and Liabilities, Net 0%
Total 100%
Sector Allocation
Sector % of Net Assets
Information Technology 32%
Financials 15%
Health Care 11%
Consumer Discretionary 10%
Industrials 9%
Communication Services 9%
Consumer Staples 4%
Energy 3%
Materials 2%
Real Estate 2%
Utilities 2%
Ten Largest Equity Holdings
Holdings 41.5% of Net Assets
Apple, Inc. 9.1%
Microsoft Corp. 8.8%
Alphabet, Inc. 6.1%
NVIDIA Corp. 5.8%
Bank of America Corp. 2.3%
Cigna Group 2.3%
Tesla, Inc. 1.8%
Salesforce, Inc. 1.8%
GE Aerospace 1.8%
KKR &amp; Co., Inc. 1.7%</t>
        </is>
      </c>
    </row>
    <row r="163">
      <c r="A163" s="4" t="inlineStr">
        <is>
          <t>Material Fund Change [Text Block]</t>
        </is>
      </c>
      <c r="B163" s="4" t="inlineStr">
        <is>
          <t xml:space="preserve"> </t>
        </is>
      </c>
      <c r="C163" s="4" t="inlineStr">
        <is>
          <t>Material Fund Changes
This is a summary of certain changes of the Fund since December 1, 2023. For more information, review the Fund's current prospectus at dws.com/mutualreports 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164">
      <c r="A164" s="4" t="inlineStr">
        <is>
          <t>Material Fund Change Strategies [Text Block]</t>
        </is>
      </c>
      <c r="B164" s="4" t="inlineStr">
        <is>
          <t xml:space="preserve"> </t>
        </is>
      </c>
      <c r="C164" s="4" t="inlineStr">
        <is>
          <t>As communicated in an October 22, 2024 prospectus supplement, the sustainability criteria applicable to the Fund was updated to include additional environmental, social and governance (“ESG”) assessments. These enhancements to the Fund’s ESG criteria were implemented in January 2025.</t>
        </is>
      </c>
    </row>
    <row r="165">
      <c r="A165" s="4" t="inlineStr">
        <is>
          <t>Summary of Change Legend [Text Block]</t>
        </is>
      </c>
      <c r="B165" s="4" t="inlineStr">
        <is>
          <t xml:space="preserve"> </t>
        </is>
      </c>
      <c r="C165" s="4" t="inlineStr">
        <is>
          <t>This is a summary of certain changes of the Fund since December 1, 2023. For more information, review the Fund's current prospectus at dws.com/mutual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5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Nov. 30, 2024</t>
        </is>
      </c>
      <c r="C2" s="2" t="inlineStr">
        <is>
          <t>Oct. 31, 2024</t>
        </is>
      </c>
      <c r="D2" s="2" t="inlineStr">
        <is>
          <t>Sep. 30, 2024</t>
        </is>
      </c>
      <c r="E2" s="2" t="inlineStr">
        <is>
          <t>Aug. 31, 2024</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row>
    <row r="3">
      <c r="A3" s="4" t="inlineStr">
        <is>
          <t>C0002031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6406</v>
      </c>
      <c r="C6" s="5" t="n">
        <v>24996</v>
      </c>
      <c r="D6" s="5" t="n">
        <v>25432</v>
      </c>
      <c r="E6" s="5" t="n">
        <v>24841</v>
      </c>
      <c r="F6" s="5" t="n">
        <v>24520</v>
      </c>
      <c r="G6" s="5" t="n">
        <v>23939</v>
      </c>
      <c r="H6" s="5" t="n">
        <v>23349</v>
      </c>
      <c r="I6" s="5" t="n">
        <v>22126</v>
      </c>
      <c r="J6" s="5" t="n">
        <v>22903</v>
      </c>
      <c r="K6" s="5" t="n">
        <v>21929</v>
      </c>
      <c r="L6" s="5" t="n">
        <v>20975</v>
      </c>
      <c r="M6" s="5" t="n">
        <v>20696</v>
      </c>
      <c r="N6" s="5" t="n">
        <v>19707</v>
      </c>
      <c r="O6" s="5" t="n">
        <v>18050</v>
      </c>
      <c r="P6" s="5" t="n">
        <v>18545</v>
      </c>
      <c r="Q6" s="5" t="n">
        <v>19404</v>
      </c>
      <c r="R6" s="5" t="n">
        <v>19818</v>
      </c>
      <c r="S6" s="5" t="n">
        <v>19161</v>
      </c>
      <c r="T6" s="5" t="n">
        <v>18120</v>
      </c>
      <c r="U6" s="5" t="n">
        <v>18019</v>
      </c>
      <c r="V6" s="5" t="n">
        <v>17736</v>
      </c>
      <c r="W6" s="5" t="n">
        <v>17100</v>
      </c>
      <c r="X6" s="5" t="n">
        <v>17605</v>
      </c>
      <c r="Y6" s="5" t="n">
        <v>16382</v>
      </c>
      <c r="Z6" s="5" t="n">
        <v>17535</v>
      </c>
      <c r="AA6" s="5" t="n">
        <v>16602</v>
      </c>
      <c r="AB6" s="5" t="n">
        <v>15230</v>
      </c>
      <c r="AC6" s="5" t="n">
        <v>16699</v>
      </c>
      <c r="AD6" s="5" t="n">
        <v>17263</v>
      </c>
      <c r="AE6" s="5" t="n">
        <v>15775</v>
      </c>
      <c r="AF6" s="5" t="n">
        <v>17069</v>
      </c>
      <c r="AG6" s="5" t="n">
        <v>17069</v>
      </c>
      <c r="AH6" s="5" t="n">
        <v>18605</v>
      </c>
      <c r="AI6" s="5" t="n">
        <v>17954</v>
      </c>
      <c r="AJ6" s="5" t="n">
        <v>18450</v>
      </c>
      <c r="AK6" s="5" t="n">
        <v>19451</v>
      </c>
      <c r="AL6" s="5" t="n">
        <v>18641</v>
      </c>
      <c r="AM6" s="5" t="n">
        <v>19098</v>
      </c>
      <c r="AN6" s="5" t="n">
        <v>17753</v>
      </c>
      <c r="AO6" s="5" t="n">
        <v>18719</v>
      </c>
      <c r="AP6" s="5" t="n">
        <v>18124</v>
      </c>
      <c r="AQ6" s="5" t="n">
        <v>17641</v>
      </c>
      <c r="AR6" s="5" t="n">
        <v>17149</v>
      </c>
      <c r="AS6" s="5" t="n">
        <v>16925</v>
      </c>
      <c r="AT6" s="5" t="n">
        <v>16192</v>
      </c>
      <c r="AU6" s="5" t="n">
        <v>15442</v>
      </c>
      <c r="AV6" s="5" t="n">
        <v>15158</v>
      </c>
      <c r="AW6" s="5" t="n">
        <v>15106</v>
      </c>
      <c r="AX6" s="5" t="n">
        <v>14313</v>
      </c>
      <c r="AY6" s="5" t="n">
        <v>12776</v>
      </c>
      <c r="AZ6" s="5" t="n">
        <v>13208</v>
      </c>
      <c r="BA6" s="5" t="n">
        <v>13715</v>
      </c>
      <c r="BB6" s="5" t="n">
        <v>12677</v>
      </c>
      <c r="BC6" s="5" t="n">
        <v>12103</v>
      </c>
      <c r="BD6" s="5" t="n">
        <v>11879</v>
      </c>
      <c r="BE6" s="5" t="n">
        <v>11389</v>
      </c>
      <c r="BF6" s="5" t="n">
        <v>10185</v>
      </c>
      <c r="BG6" s="5" t="n">
        <v>11597</v>
      </c>
      <c r="BH6" s="5" t="n">
        <v>12677</v>
      </c>
      <c r="BI6" s="5" t="n">
        <v>12718</v>
      </c>
      <c r="BJ6" s="5" t="n">
        <v>12350</v>
      </c>
      <c r="BK6" s="5" t="n">
        <v>11855</v>
      </c>
      <c r="BL6" s="5" t="n">
        <v>11522</v>
      </c>
      <c r="BM6" s="5" t="n">
        <v>11174</v>
      </c>
      <c r="BN6" s="5" t="n">
        <v>11445</v>
      </c>
      <c r="BO6" s="5" t="n">
        <v>11321</v>
      </c>
      <c r="BP6" s="5" t="n">
        <v>10671</v>
      </c>
      <c r="BQ6" s="5" t="n">
        <v>11483</v>
      </c>
      <c r="BR6" s="5" t="n">
        <v>11112</v>
      </c>
      <c r="BS6" s="5" t="n">
        <v>11166</v>
      </c>
      <c r="BT6" s="5" t="n">
        <v>10826</v>
      </c>
      <c r="BU6" s="5" t="n">
        <v>9960</v>
      </c>
      <c r="BV6" s="5" t="n">
        <v>11258</v>
      </c>
      <c r="BW6" s="5" t="n">
        <v>10950</v>
      </c>
      <c r="BX6" s="5" t="n">
        <v>11784</v>
      </c>
      <c r="BY6" s="5" t="n">
        <v>11925</v>
      </c>
      <c r="BZ6" s="5" t="n">
        <v>11823</v>
      </c>
      <c r="CA6" s="5" t="n">
        <v>11547</v>
      </c>
      <c r="CB6" s="5" t="n">
        <v>11681</v>
      </c>
      <c r="CC6" s="5" t="n">
        <v>11707</v>
      </c>
      <c r="CD6" s="5" t="n">
        <v>11585</v>
      </c>
      <c r="CE6" s="5" t="n">
        <v>11604</v>
      </c>
      <c r="CF6" s="5" t="n">
        <v>12343</v>
      </c>
      <c r="CG6" s="5" t="n">
        <v>12035</v>
      </c>
      <c r="CH6" s="5" t="n">
        <v>11954</v>
      </c>
      <c r="CI6" s="5" t="n">
        <v>11574</v>
      </c>
      <c r="CJ6" s="5" t="n">
        <v>11469</v>
      </c>
      <c r="CK6" s="5" t="n">
        <v>11065</v>
      </c>
      <c r="CL6" s="5" t="n">
        <v>11208</v>
      </c>
      <c r="CM6" s="5" t="n">
        <v>11027</v>
      </c>
      <c r="CN6" s="5" t="n">
        <v>10853</v>
      </c>
      <c r="CO6" s="5" t="n">
        <v>10909</v>
      </c>
      <c r="CP6" s="5" t="n">
        <v>10971</v>
      </c>
      <c r="CQ6" s="5" t="n">
        <v>11027</v>
      </c>
      <c r="CR6" s="5" t="n">
        <v>10909</v>
      </c>
      <c r="CS6" s="5" t="n">
        <v>10673</v>
      </c>
      <c r="CT6" s="5" t="n">
        <v>10537</v>
      </c>
      <c r="CU6" s="5" t="n">
        <v>10075</v>
      </c>
      <c r="CV6" s="5" t="n">
        <v>10211</v>
      </c>
      <c r="CW6" s="5" t="n">
        <v>10258</v>
      </c>
      <c r="CX6" s="5" t="n">
        <v>10093</v>
      </c>
      <c r="CY6" s="5" t="n">
        <v>9702</v>
      </c>
      <c r="CZ6" s="5" t="n">
        <v>10063</v>
      </c>
      <c r="DA6" s="5" t="n">
        <v>9992</v>
      </c>
      <c r="DB6" s="5" t="n">
        <v>9803</v>
      </c>
      <c r="DC6" s="5" t="n">
        <v>9051</v>
      </c>
      <c r="DD6" s="5" t="n">
        <v>8946</v>
      </c>
      <c r="DE6" s="5" t="n">
        <v>9583</v>
      </c>
      <c r="DF6" s="5" t="n">
        <v>10054</v>
      </c>
      <c r="DG6" s="5" t="n">
        <v>9825</v>
      </c>
      <c r="DH6" s="5" t="n">
        <v>9208</v>
      </c>
      <c r="DI6" s="5" t="n">
        <v>9590</v>
      </c>
      <c r="DJ6" s="5" t="n">
        <v>10130</v>
      </c>
      <c r="DK6" s="5" t="n">
        <v>10327</v>
      </c>
      <c r="DL6" s="5" t="n">
        <v>10316</v>
      </c>
      <c r="DM6" s="5" t="n">
        <v>10054</v>
      </c>
      <c r="DN6" s="5" t="n">
        <v>9852</v>
      </c>
      <c r="DO6" s="5" t="n">
        <v>9860</v>
      </c>
      <c r="DP6" s="5" t="n">
        <v>9218</v>
      </c>
      <c r="DQ6" s="5" t="n">
        <v>9414</v>
      </c>
      <c r="DR6" s="5" t="n">
        <v>9425</v>
      </c>
    </row>
    <row r="7">
      <c r="A7" s="4" t="inlineStr">
        <is>
          <t>C0002031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5989</v>
      </c>
      <c r="C10" s="7" t="n">
        <v>24618</v>
      </c>
      <c r="D10" s="7" t="n">
        <v>25057</v>
      </c>
      <c r="E10" s="7" t="n">
        <v>24490</v>
      </c>
      <c r="F10" s="7" t="n">
        <v>24190</v>
      </c>
      <c r="G10" s="7" t="n">
        <v>23633</v>
      </c>
      <c r="H10" s="7" t="n">
        <v>23066</v>
      </c>
      <c r="I10" s="7" t="n">
        <v>21866</v>
      </c>
      <c r="J10" s="7" t="n">
        <v>22648</v>
      </c>
      <c r="K10" s="7" t="n">
        <v>21695</v>
      </c>
      <c r="L10" s="7" t="n">
        <v>20774</v>
      </c>
      <c r="M10" s="7" t="n">
        <v>20506</v>
      </c>
      <c r="N10" s="7" t="n">
        <v>19541</v>
      </c>
      <c r="O10" s="7" t="n">
        <v>17913</v>
      </c>
      <c r="P10" s="7" t="n">
        <v>18406</v>
      </c>
      <c r="Q10" s="7" t="n">
        <v>19268</v>
      </c>
      <c r="R10" s="7" t="n">
        <v>19699</v>
      </c>
      <c r="S10" s="7" t="n">
        <v>19058</v>
      </c>
      <c r="T10" s="7" t="n">
        <v>18028</v>
      </c>
      <c r="U10" s="7" t="n">
        <v>17944</v>
      </c>
      <c r="V10" s="7" t="n">
        <v>17682</v>
      </c>
      <c r="W10" s="7" t="n">
        <v>17051</v>
      </c>
      <c r="X10" s="7" t="n">
        <v>17555</v>
      </c>
      <c r="Y10" s="7" t="n">
        <v>16358</v>
      </c>
      <c r="Z10" s="7" t="n">
        <v>17521</v>
      </c>
      <c r="AA10" s="7" t="n">
        <v>16595</v>
      </c>
      <c r="AB10" s="7" t="n">
        <v>15230</v>
      </c>
      <c r="AC10" s="7" t="n">
        <v>16717</v>
      </c>
      <c r="AD10" s="7" t="n">
        <v>17287</v>
      </c>
      <c r="AE10" s="7" t="n">
        <v>15811</v>
      </c>
      <c r="AF10" s="7" t="n">
        <v>17114</v>
      </c>
      <c r="AG10" s="7" t="n">
        <v>17134</v>
      </c>
      <c r="AH10" s="7" t="n">
        <v>18682</v>
      </c>
      <c r="AI10" s="7" t="n">
        <v>18040</v>
      </c>
      <c r="AJ10" s="7" t="n">
        <v>18549</v>
      </c>
      <c r="AK10" s="7" t="n">
        <v>19567</v>
      </c>
      <c r="AL10" s="7" t="n">
        <v>18767</v>
      </c>
      <c r="AM10" s="7" t="n">
        <v>19237</v>
      </c>
      <c r="AN10" s="7" t="n">
        <v>17891</v>
      </c>
      <c r="AO10" s="7" t="n">
        <v>18885</v>
      </c>
      <c r="AP10" s="7" t="n">
        <v>18298</v>
      </c>
      <c r="AQ10" s="7" t="n">
        <v>17819</v>
      </c>
      <c r="AR10" s="7" t="n">
        <v>17340</v>
      </c>
      <c r="AS10" s="7" t="n">
        <v>17114</v>
      </c>
      <c r="AT10" s="7" t="n">
        <v>16392</v>
      </c>
      <c r="AU10" s="7" t="n">
        <v>15642</v>
      </c>
      <c r="AV10" s="7" t="n">
        <v>15362</v>
      </c>
      <c r="AW10" s="7" t="n">
        <v>15326</v>
      </c>
      <c r="AX10" s="7" t="n">
        <v>14523</v>
      </c>
      <c r="AY10" s="7" t="n">
        <v>12972</v>
      </c>
      <c r="AZ10" s="7" t="n">
        <v>13428</v>
      </c>
      <c r="BA10" s="7" t="n">
        <v>13945</v>
      </c>
      <c r="BB10" s="7" t="n">
        <v>12902</v>
      </c>
      <c r="BC10" s="7" t="n">
        <v>12324</v>
      </c>
      <c r="BD10" s="7" t="n">
        <v>12105</v>
      </c>
      <c r="BE10" s="7" t="n">
        <v>11606</v>
      </c>
      <c r="BF10" s="7" t="n">
        <v>10388</v>
      </c>
      <c r="BG10" s="7" t="n">
        <v>11834</v>
      </c>
      <c r="BH10" s="7" t="n">
        <v>12937</v>
      </c>
      <c r="BI10" s="7" t="n">
        <v>12999</v>
      </c>
      <c r="BJ10" s="7" t="n">
        <v>12629</v>
      </c>
      <c r="BK10" s="7" t="n">
        <v>12122</v>
      </c>
      <c r="BL10" s="7" t="n">
        <v>11794</v>
      </c>
      <c r="BM10" s="7" t="n">
        <v>11442</v>
      </c>
      <c r="BN10" s="7" t="n">
        <v>11728</v>
      </c>
      <c r="BO10" s="7" t="n">
        <v>11614</v>
      </c>
      <c r="BP10" s="7" t="n">
        <v>10950</v>
      </c>
      <c r="BQ10" s="7" t="n">
        <v>11794</v>
      </c>
      <c r="BR10" s="7" t="n">
        <v>11417</v>
      </c>
      <c r="BS10" s="7" t="n">
        <v>11483</v>
      </c>
      <c r="BT10" s="7" t="n">
        <v>11139</v>
      </c>
      <c r="BU10" s="7" t="n">
        <v>10254</v>
      </c>
      <c r="BV10" s="7" t="n">
        <v>11592</v>
      </c>
      <c r="BW10" s="7" t="n">
        <v>11286</v>
      </c>
      <c r="BX10" s="7" t="n">
        <v>12158</v>
      </c>
      <c r="BY10" s="7" t="n">
        <v>12308</v>
      </c>
      <c r="BZ10" s="7" t="n">
        <v>12206</v>
      </c>
      <c r="CA10" s="7" t="n">
        <v>11926</v>
      </c>
      <c r="CB10" s="7" t="n">
        <v>12077</v>
      </c>
      <c r="CC10" s="7" t="n">
        <v>12111</v>
      </c>
      <c r="CD10" s="7" t="n">
        <v>11995</v>
      </c>
      <c r="CE10" s="7" t="n">
        <v>12022</v>
      </c>
      <c r="CF10" s="7" t="n">
        <v>12786</v>
      </c>
      <c r="CG10" s="7" t="n">
        <v>12479</v>
      </c>
      <c r="CH10" s="7" t="n">
        <v>12404</v>
      </c>
      <c r="CI10" s="7" t="n">
        <v>12019</v>
      </c>
      <c r="CJ10" s="7" t="n">
        <v>11913</v>
      </c>
      <c r="CK10" s="7" t="n">
        <v>11502</v>
      </c>
      <c r="CL10" s="7" t="n">
        <v>11661</v>
      </c>
      <c r="CM10" s="7" t="n">
        <v>11482</v>
      </c>
      <c r="CN10" s="7" t="n">
        <v>11309</v>
      </c>
      <c r="CO10" s="7" t="n">
        <v>11369</v>
      </c>
      <c r="CP10" s="7" t="n">
        <v>11442</v>
      </c>
      <c r="CQ10" s="7" t="n">
        <v>11508</v>
      </c>
      <c r="CR10" s="7" t="n">
        <v>11389</v>
      </c>
      <c r="CS10" s="7" t="n">
        <v>11157</v>
      </c>
      <c r="CT10" s="7" t="n">
        <v>11014</v>
      </c>
      <c r="CU10" s="7" t="n">
        <v>10537</v>
      </c>
      <c r="CV10" s="7" t="n">
        <v>10690</v>
      </c>
      <c r="CW10" s="7" t="n">
        <v>10747</v>
      </c>
      <c r="CX10" s="7" t="n">
        <v>10582</v>
      </c>
      <c r="CY10" s="7" t="n">
        <v>10175</v>
      </c>
      <c r="CZ10" s="7" t="n">
        <v>10563</v>
      </c>
      <c r="DA10" s="7" t="n">
        <v>10493</v>
      </c>
      <c r="DB10" s="7" t="n">
        <v>10302</v>
      </c>
      <c r="DC10" s="7" t="n">
        <v>9520</v>
      </c>
      <c r="DD10" s="7" t="n">
        <v>9413</v>
      </c>
      <c r="DE10" s="7" t="n">
        <v>10092</v>
      </c>
      <c r="DF10" s="7" t="n">
        <v>10587</v>
      </c>
      <c r="DG10" s="7" t="n">
        <v>10358</v>
      </c>
      <c r="DH10" s="7" t="n">
        <v>9713</v>
      </c>
      <c r="DI10" s="7" t="n">
        <v>10118</v>
      </c>
      <c r="DJ10" s="7" t="n">
        <v>10698</v>
      </c>
      <c r="DK10" s="7" t="n">
        <v>10915</v>
      </c>
      <c r="DL10" s="7" t="n">
        <v>10909</v>
      </c>
      <c r="DM10" s="7" t="n">
        <v>10639</v>
      </c>
      <c r="DN10" s="7" t="n">
        <v>10434</v>
      </c>
      <c r="DO10" s="7" t="n">
        <v>10443</v>
      </c>
      <c r="DP10" s="7" t="n">
        <v>9771</v>
      </c>
      <c r="DQ10" s="7" t="n">
        <v>9987</v>
      </c>
      <c r="DR10" s="7" t="n">
        <v>10000</v>
      </c>
    </row>
    <row r="11">
      <c r="A11" s="4" t="inlineStr">
        <is>
          <t>C0002031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27278</v>
      </c>
      <c r="C14" s="7" t="n">
        <v>25829</v>
      </c>
      <c r="D14" s="7" t="n">
        <v>26280</v>
      </c>
      <c r="E14" s="7" t="n">
        <v>25668</v>
      </c>
      <c r="F14" s="7" t="n">
        <v>25347</v>
      </c>
      <c r="G14" s="7" t="n">
        <v>24756</v>
      </c>
      <c r="H14" s="7" t="n">
        <v>24155</v>
      </c>
      <c r="I14" s="7" t="n">
        <v>22889</v>
      </c>
      <c r="J14" s="7" t="n">
        <v>23694</v>
      </c>
      <c r="K14" s="7" t="n">
        <v>22685</v>
      </c>
      <c r="L14" s="7" t="n">
        <v>21709</v>
      </c>
      <c r="M14" s="7" t="n">
        <v>21430</v>
      </c>
      <c r="N14" s="7" t="n">
        <v>20404</v>
      </c>
      <c r="O14" s="7" t="n">
        <v>18694</v>
      </c>
      <c r="P14" s="7" t="n">
        <v>19208</v>
      </c>
      <c r="Q14" s="7" t="n">
        <v>20100</v>
      </c>
      <c r="R14" s="7" t="n">
        <v>20530</v>
      </c>
      <c r="S14" s="7" t="n">
        <v>19869</v>
      </c>
      <c r="T14" s="7" t="n">
        <v>18778</v>
      </c>
      <c r="U14" s="7" t="n">
        <v>18684</v>
      </c>
      <c r="V14" s="7" t="n">
        <v>18401</v>
      </c>
      <c r="W14" s="7" t="n">
        <v>17740</v>
      </c>
      <c r="X14" s="7" t="n">
        <v>18264</v>
      </c>
      <c r="Y14" s="7" t="n">
        <v>17005</v>
      </c>
      <c r="Z14" s="7" t="n">
        <v>18206</v>
      </c>
      <c r="AA14" s="7" t="n">
        <v>17234</v>
      </c>
      <c r="AB14" s="7" t="n">
        <v>15815</v>
      </c>
      <c r="AC14" s="7" t="n">
        <v>17345</v>
      </c>
      <c r="AD14" s="7" t="n">
        <v>17933</v>
      </c>
      <c r="AE14" s="7" t="n">
        <v>16393</v>
      </c>
      <c r="AF14" s="7" t="n">
        <v>17740</v>
      </c>
      <c r="AG14" s="7" t="n">
        <v>17751</v>
      </c>
      <c r="AH14" s="7" t="n">
        <v>19341</v>
      </c>
      <c r="AI14" s="7" t="n">
        <v>18683</v>
      </c>
      <c r="AJ14" s="7" t="n">
        <v>19199</v>
      </c>
      <c r="AK14" s="7" t="n">
        <v>20243</v>
      </c>
      <c r="AL14" s="7" t="n">
        <v>19404</v>
      </c>
      <c r="AM14" s="7" t="n">
        <v>19890</v>
      </c>
      <c r="AN14" s="7" t="n">
        <v>18493</v>
      </c>
      <c r="AO14" s="7" t="n">
        <v>19503</v>
      </c>
      <c r="AP14" s="7" t="n">
        <v>18899</v>
      </c>
      <c r="AQ14" s="7" t="n">
        <v>18394</v>
      </c>
      <c r="AR14" s="7" t="n">
        <v>17890</v>
      </c>
      <c r="AS14" s="7" t="n">
        <v>17655</v>
      </c>
      <c r="AT14" s="7" t="n">
        <v>16898</v>
      </c>
      <c r="AU14" s="7" t="n">
        <v>16123</v>
      </c>
      <c r="AV14" s="7" t="n">
        <v>15826</v>
      </c>
      <c r="AW14" s="7" t="n">
        <v>15781</v>
      </c>
      <c r="AX14" s="7" t="n">
        <v>14956</v>
      </c>
      <c r="AY14" s="7" t="n">
        <v>13354</v>
      </c>
      <c r="AZ14" s="7" t="n">
        <v>13816</v>
      </c>
      <c r="BA14" s="7" t="n">
        <v>14338</v>
      </c>
      <c r="BB14" s="7" t="n">
        <v>13259</v>
      </c>
      <c r="BC14" s="7" t="n">
        <v>12658</v>
      </c>
      <c r="BD14" s="7" t="n">
        <v>12431</v>
      </c>
      <c r="BE14" s="7" t="n">
        <v>11918</v>
      </c>
      <c r="BF14" s="7" t="n">
        <v>10664</v>
      </c>
      <c r="BG14" s="7" t="n">
        <v>12144</v>
      </c>
      <c r="BH14" s="7" t="n">
        <v>13276</v>
      </c>
      <c r="BI14" s="7" t="n">
        <v>13328</v>
      </c>
      <c r="BJ14" s="7" t="n">
        <v>12941</v>
      </c>
      <c r="BK14" s="7" t="n">
        <v>12421</v>
      </c>
      <c r="BL14" s="7" t="n">
        <v>12080</v>
      </c>
      <c r="BM14" s="7" t="n">
        <v>11715</v>
      </c>
      <c r="BN14" s="7" t="n">
        <v>12007</v>
      </c>
      <c r="BO14" s="7" t="n">
        <v>11877</v>
      </c>
      <c r="BP14" s="7" t="n">
        <v>11195</v>
      </c>
      <c r="BQ14" s="7" t="n">
        <v>12056</v>
      </c>
      <c r="BR14" s="7" t="n">
        <v>11666</v>
      </c>
      <c r="BS14" s="7" t="n">
        <v>11731</v>
      </c>
      <c r="BT14" s="7" t="n">
        <v>11373</v>
      </c>
      <c r="BU14" s="7" t="n">
        <v>10455</v>
      </c>
      <c r="BV14" s="7" t="n">
        <v>11824</v>
      </c>
      <c r="BW14" s="7" t="n">
        <v>11506</v>
      </c>
      <c r="BX14" s="7" t="n">
        <v>12385</v>
      </c>
      <c r="BY14" s="7" t="n">
        <v>12540</v>
      </c>
      <c r="BZ14" s="7" t="n">
        <v>12432</v>
      </c>
      <c r="CA14" s="7" t="n">
        <v>12141</v>
      </c>
      <c r="CB14" s="7" t="n">
        <v>12283</v>
      </c>
      <c r="CC14" s="7" t="n">
        <v>12310</v>
      </c>
      <c r="CD14" s="7" t="n">
        <v>12189</v>
      </c>
      <c r="CE14" s="7" t="n">
        <v>12216</v>
      </c>
      <c r="CF14" s="7" t="n">
        <v>12993</v>
      </c>
      <c r="CG14" s="7" t="n">
        <v>12675</v>
      </c>
      <c r="CH14" s="7" t="n">
        <v>12589</v>
      </c>
      <c r="CI14" s="7" t="n">
        <v>12188</v>
      </c>
      <c r="CJ14" s="7" t="n">
        <v>12083</v>
      </c>
      <c r="CK14" s="7" t="n">
        <v>11657</v>
      </c>
      <c r="CL14" s="7" t="n">
        <v>11814</v>
      </c>
      <c r="CM14" s="7" t="n">
        <v>11630</v>
      </c>
      <c r="CN14" s="7" t="n">
        <v>11447</v>
      </c>
      <c r="CO14" s="7" t="n">
        <v>11506</v>
      </c>
      <c r="CP14" s="7" t="n">
        <v>11571</v>
      </c>
      <c r="CQ14" s="7" t="n">
        <v>11637</v>
      </c>
      <c r="CR14" s="7" t="n">
        <v>11512</v>
      </c>
      <c r="CS14" s="7" t="n">
        <v>11269</v>
      </c>
      <c r="CT14" s="7" t="n">
        <v>11120</v>
      </c>
      <c r="CU14" s="7" t="n">
        <v>10638</v>
      </c>
      <c r="CV14" s="7" t="n">
        <v>10788</v>
      </c>
      <c r="CW14" s="7" t="n">
        <v>10838</v>
      </c>
      <c r="CX14" s="7" t="n">
        <v>10669</v>
      </c>
      <c r="CY14" s="7" t="n">
        <v>10255</v>
      </c>
      <c r="CZ14" s="7" t="n">
        <v>10644</v>
      </c>
      <c r="DA14" s="7" t="n">
        <v>10569</v>
      </c>
      <c r="DB14" s="7" t="n">
        <v>10368</v>
      </c>
      <c r="DC14" s="7" t="n">
        <v>9573</v>
      </c>
      <c r="DD14" s="7" t="n">
        <v>9467</v>
      </c>
      <c r="DE14" s="7" t="n">
        <v>10142</v>
      </c>
      <c r="DF14" s="7" t="n">
        <v>10642</v>
      </c>
      <c r="DG14" s="7" t="n">
        <v>10405</v>
      </c>
      <c r="DH14" s="7" t="n">
        <v>9752</v>
      </c>
      <c r="DI14" s="7" t="n">
        <v>10157</v>
      </c>
      <c r="DJ14" s="7" t="n">
        <v>10735</v>
      </c>
      <c r="DK14" s="7" t="n">
        <v>10949</v>
      </c>
      <c r="DL14" s="7" t="n">
        <v>10937</v>
      </c>
      <c r="DM14" s="7" t="n">
        <v>10660</v>
      </c>
      <c r="DN14" s="7" t="n">
        <v>10451</v>
      </c>
      <c r="DO14" s="7" t="n">
        <v>10454</v>
      </c>
      <c r="DP14" s="7" t="n">
        <v>9779</v>
      </c>
      <c r="DQ14" s="7" t="n">
        <v>9987</v>
      </c>
      <c r="DR14" s="7" t="n">
        <v>10000</v>
      </c>
    </row>
    <row r="15">
      <c r="A15" s="4" t="inlineStr">
        <is>
          <t>C0002031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8925</v>
      </c>
      <c r="C18" s="7" t="n">
        <v>27365</v>
      </c>
      <c r="D18" s="7" t="n">
        <v>27832</v>
      </c>
      <c r="E18" s="7" t="n">
        <v>27183</v>
      </c>
      <c r="F18" s="7" t="n">
        <v>26830</v>
      </c>
      <c r="G18" s="7" t="n">
        <v>26182</v>
      </c>
      <c r="H18" s="7" t="n">
        <v>25544</v>
      </c>
      <c r="I18" s="7" t="n">
        <v>24189</v>
      </c>
      <c r="J18" s="7" t="n">
        <v>25032</v>
      </c>
      <c r="K18" s="7" t="n">
        <v>23962</v>
      </c>
      <c r="L18" s="7" t="n">
        <v>22915</v>
      </c>
      <c r="M18" s="7" t="n">
        <v>22607</v>
      </c>
      <c r="N18" s="7" t="n">
        <v>21524</v>
      </c>
      <c r="O18" s="7" t="n">
        <v>19708</v>
      </c>
      <c r="P18" s="7" t="n">
        <v>20239</v>
      </c>
      <c r="Q18" s="7" t="n">
        <v>21181</v>
      </c>
      <c r="R18" s="7" t="n">
        <v>21623</v>
      </c>
      <c r="S18" s="7" t="n">
        <v>20915</v>
      </c>
      <c r="T18" s="7" t="n">
        <v>19763</v>
      </c>
      <c r="U18" s="7" t="n">
        <v>19653</v>
      </c>
      <c r="V18" s="7" t="n">
        <v>19343</v>
      </c>
      <c r="W18" s="7" t="n">
        <v>18645</v>
      </c>
      <c r="X18" s="7" t="n">
        <v>19188</v>
      </c>
      <c r="Y18" s="7" t="n">
        <v>17859</v>
      </c>
      <c r="Z18" s="7" t="n">
        <v>19108</v>
      </c>
      <c r="AA18" s="7" t="n">
        <v>18078</v>
      </c>
      <c r="AB18" s="7" t="n">
        <v>16581</v>
      </c>
      <c r="AC18" s="7" t="n">
        <v>18184</v>
      </c>
      <c r="AD18" s="7" t="n">
        <v>18789</v>
      </c>
      <c r="AE18" s="7" t="n">
        <v>17176</v>
      </c>
      <c r="AF18" s="7" t="n">
        <v>18566</v>
      </c>
      <c r="AG18" s="7" t="n">
        <v>18566</v>
      </c>
      <c r="AH18" s="7" t="n">
        <v>20222</v>
      </c>
      <c r="AI18" s="7" t="n">
        <v>19522</v>
      </c>
      <c r="AJ18" s="7" t="n">
        <v>20052</v>
      </c>
      <c r="AK18" s="7" t="n">
        <v>21125</v>
      </c>
      <c r="AL18" s="7" t="n">
        <v>20238</v>
      </c>
      <c r="AM18" s="7" t="n">
        <v>20735</v>
      </c>
      <c r="AN18" s="7" t="n">
        <v>19272</v>
      </c>
      <c r="AO18" s="7" t="n">
        <v>20313</v>
      </c>
      <c r="AP18" s="7" t="n">
        <v>19666</v>
      </c>
      <c r="AQ18" s="7" t="n">
        <v>19132</v>
      </c>
      <c r="AR18" s="7" t="n">
        <v>18598</v>
      </c>
      <c r="AS18" s="7" t="n">
        <v>18344</v>
      </c>
      <c r="AT18" s="7" t="n">
        <v>17548</v>
      </c>
      <c r="AU18" s="7" t="n">
        <v>16723</v>
      </c>
      <c r="AV18" s="7" t="n">
        <v>16413</v>
      </c>
      <c r="AW18" s="7" t="n">
        <v>16357</v>
      </c>
      <c r="AX18" s="7" t="n">
        <v>15491</v>
      </c>
      <c r="AY18" s="7" t="n">
        <v>13826</v>
      </c>
      <c r="AZ18" s="7" t="n">
        <v>14294</v>
      </c>
      <c r="BA18" s="7" t="n">
        <v>14825</v>
      </c>
      <c r="BB18" s="7" t="n">
        <v>13709</v>
      </c>
      <c r="BC18" s="7" t="n">
        <v>13080</v>
      </c>
      <c r="BD18" s="7" t="n">
        <v>12837</v>
      </c>
      <c r="BE18" s="7" t="n">
        <v>12297</v>
      </c>
      <c r="BF18" s="7" t="n">
        <v>10993</v>
      </c>
      <c r="BG18" s="7" t="n">
        <v>12522</v>
      </c>
      <c r="BH18" s="7" t="n">
        <v>13673</v>
      </c>
      <c r="BI18" s="7" t="n">
        <v>13718</v>
      </c>
      <c r="BJ18" s="7" t="n">
        <v>13318</v>
      </c>
      <c r="BK18" s="7" t="n">
        <v>12775</v>
      </c>
      <c r="BL18" s="7" t="n">
        <v>12416</v>
      </c>
      <c r="BM18" s="7" t="n">
        <v>12040</v>
      </c>
      <c r="BN18" s="7" t="n">
        <v>12324</v>
      </c>
      <c r="BO18" s="7" t="n">
        <v>12190</v>
      </c>
      <c r="BP18" s="7" t="n">
        <v>11489</v>
      </c>
      <c r="BQ18" s="7" t="n">
        <v>12366</v>
      </c>
      <c r="BR18" s="7" t="n">
        <v>11957</v>
      </c>
      <c r="BS18" s="7" t="n">
        <v>12015</v>
      </c>
      <c r="BT18" s="7" t="n">
        <v>11648</v>
      </c>
      <c r="BU18" s="7" t="n">
        <v>10713</v>
      </c>
      <c r="BV18" s="7" t="n">
        <v>12105</v>
      </c>
      <c r="BW18" s="7" t="n">
        <v>11766</v>
      </c>
      <c r="BX18" s="7" t="n">
        <v>12664</v>
      </c>
      <c r="BY18" s="7" t="n">
        <v>12815</v>
      </c>
      <c r="BZ18" s="7" t="n">
        <v>12698</v>
      </c>
      <c r="CA18" s="7" t="n">
        <v>12394</v>
      </c>
      <c r="CB18" s="7" t="n">
        <v>12539</v>
      </c>
      <c r="CC18" s="7" t="n">
        <v>12560</v>
      </c>
      <c r="CD18" s="7" t="n">
        <v>12429</v>
      </c>
      <c r="CE18" s="7" t="n">
        <v>12443</v>
      </c>
      <c r="CF18" s="7" t="n">
        <v>13229</v>
      </c>
      <c r="CG18" s="7" t="n">
        <v>12898</v>
      </c>
      <c r="CH18" s="7" t="n">
        <v>12809</v>
      </c>
      <c r="CI18" s="7" t="n">
        <v>12396</v>
      </c>
      <c r="CJ18" s="7" t="n">
        <v>12283</v>
      </c>
      <c r="CK18" s="7" t="n">
        <v>11844</v>
      </c>
      <c r="CL18" s="7" t="n">
        <v>11997</v>
      </c>
      <c r="CM18" s="7" t="n">
        <v>11804</v>
      </c>
      <c r="CN18" s="7" t="n">
        <v>11610</v>
      </c>
      <c r="CO18" s="7" t="n">
        <v>11664</v>
      </c>
      <c r="CP18" s="7" t="n">
        <v>11724</v>
      </c>
      <c r="CQ18" s="7" t="n">
        <v>11784</v>
      </c>
      <c r="CR18" s="7" t="n">
        <v>11650</v>
      </c>
      <c r="CS18" s="7" t="n">
        <v>11404</v>
      </c>
      <c r="CT18" s="7" t="n">
        <v>11245</v>
      </c>
      <c r="CU18" s="7" t="n">
        <v>10752</v>
      </c>
      <c r="CV18" s="7" t="n">
        <v>10897</v>
      </c>
      <c r="CW18" s="7" t="n">
        <v>10941</v>
      </c>
      <c r="CX18" s="7" t="n">
        <v>10765</v>
      </c>
      <c r="CY18" s="7" t="n">
        <v>10341</v>
      </c>
      <c r="CZ18" s="7" t="n">
        <v>10727</v>
      </c>
      <c r="DA18" s="7" t="n">
        <v>10645</v>
      </c>
      <c r="DB18" s="7" t="n">
        <v>10442</v>
      </c>
      <c r="DC18" s="7" t="n">
        <v>9635</v>
      </c>
      <c r="DD18" s="7" t="n">
        <v>9522</v>
      </c>
      <c r="DE18" s="7" t="n">
        <v>10202</v>
      </c>
      <c r="DF18" s="7" t="n">
        <v>10694</v>
      </c>
      <c r="DG18" s="7" t="n">
        <v>10456</v>
      </c>
      <c r="DH18" s="7" t="n">
        <v>9794</v>
      </c>
      <c r="DI18" s="7" t="n">
        <v>10195</v>
      </c>
      <c r="DJ18" s="7" t="n">
        <v>10770</v>
      </c>
      <c r="DK18" s="7" t="n">
        <v>10979</v>
      </c>
      <c r="DL18" s="7" t="n">
        <v>10962</v>
      </c>
      <c r="DM18" s="7" t="n">
        <v>10683</v>
      </c>
      <c r="DN18" s="7" t="n">
        <v>10468</v>
      </c>
      <c r="DO18" s="7" t="n">
        <v>10471</v>
      </c>
      <c r="DP18" s="7" t="n">
        <v>9787</v>
      </c>
      <c r="DQ18" s="7" t="n">
        <v>9996</v>
      </c>
      <c r="DR18" s="7" t="n">
        <v>10000</v>
      </c>
    </row>
    <row r="19">
      <c r="A19" s="4" t="inlineStr">
        <is>
          <t>C0002031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28730</v>
      </c>
      <c r="C22" s="7" t="n">
        <v>27184</v>
      </c>
      <c r="D22" s="7" t="n">
        <v>27647</v>
      </c>
      <c r="E22" s="7" t="n">
        <v>27003</v>
      </c>
      <c r="F22" s="7" t="n">
        <v>26654</v>
      </c>
      <c r="G22" s="7" t="n">
        <v>26010</v>
      </c>
      <c r="H22" s="7" t="n">
        <v>25367</v>
      </c>
      <c r="I22" s="7" t="n">
        <v>24024</v>
      </c>
      <c r="J22" s="7" t="n">
        <v>24871</v>
      </c>
      <c r="K22" s="7" t="n">
        <v>23799</v>
      </c>
      <c r="L22" s="7" t="n">
        <v>22761</v>
      </c>
      <c r="M22" s="7" t="n">
        <v>22456</v>
      </c>
      <c r="N22" s="7" t="n">
        <v>21381</v>
      </c>
      <c r="O22" s="7" t="n">
        <v>19581</v>
      </c>
      <c r="P22" s="7" t="n">
        <v>20108</v>
      </c>
      <c r="Q22" s="7" t="n">
        <v>21041</v>
      </c>
      <c r="R22" s="7" t="n">
        <v>21480</v>
      </c>
      <c r="S22" s="7" t="n">
        <v>20767</v>
      </c>
      <c r="T22" s="7" t="n">
        <v>19636</v>
      </c>
      <c r="U22" s="7" t="n">
        <v>19526</v>
      </c>
      <c r="V22" s="7" t="n">
        <v>19219</v>
      </c>
      <c r="W22" s="7" t="n">
        <v>18517</v>
      </c>
      <c r="X22" s="7" t="n">
        <v>19054</v>
      </c>
      <c r="Y22" s="7" t="n">
        <v>17737</v>
      </c>
      <c r="Z22" s="7" t="n">
        <v>18984</v>
      </c>
      <c r="AA22" s="7" t="n">
        <v>17962</v>
      </c>
      <c r="AB22" s="7" t="n">
        <v>16476</v>
      </c>
      <c r="AC22" s="7" t="n">
        <v>18067</v>
      </c>
      <c r="AD22" s="7" t="n">
        <v>18668</v>
      </c>
      <c r="AE22" s="7" t="n">
        <v>17056</v>
      </c>
      <c r="AF22" s="7" t="n">
        <v>18446</v>
      </c>
      <c r="AG22" s="7" t="n">
        <v>18446</v>
      </c>
      <c r="AH22" s="7" t="n">
        <v>20100</v>
      </c>
      <c r="AI22" s="7" t="n">
        <v>19395</v>
      </c>
      <c r="AJ22" s="7" t="n">
        <v>19932</v>
      </c>
      <c r="AK22" s="7" t="n">
        <v>20996</v>
      </c>
      <c r="AL22" s="7" t="n">
        <v>20117</v>
      </c>
      <c r="AM22" s="7" t="n">
        <v>20611</v>
      </c>
      <c r="AN22" s="7" t="n">
        <v>19158</v>
      </c>
      <c r="AO22" s="7" t="n">
        <v>20192</v>
      </c>
      <c r="AP22" s="7" t="n">
        <v>19549</v>
      </c>
      <c r="AQ22" s="7" t="n">
        <v>19028</v>
      </c>
      <c r="AR22" s="7" t="n">
        <v>18497</v>
      </c>
      <c r="AS22" s="7" t="n">
        <v>18245</v>
      </c>
      <c r="AT22" s="7" t="n">
        <v>17454</v>
      </c>
      <c r="AU22" s="7" t="n">
        <v>16643</v>
      </c>
      <c r="AV22" s="7" t="n">
        <v>16327</v>
      </c>
      <c r="AW22" s="7" t="n">
        <v>16271</v>
      </c>
      <c r="AX22" s="7" t="n">
        <v>15409</v>
      </c>
      <c r="AY22" s="7" t="n">
        <v>13754</v>
      </c>
      <c r="AZ22" s="7" t="n">
        <v>14228</v>
      </c>
      <c r="BA22" s="7" t="n">
        <v>14756</v>
      </c>
      <c r="BB22" s="7" t="n">
        <v>13646</v>
      </c>
      <c r="BC22" s="7" t="n">
        <v>13020</v>
      </c>
      <c r="BD22" s="7" t="n">
        <v>12778</v>
      </c>
      <c r="BE22" s="7" t="n">
        <v>12241</v>
      </c>
      <c r="BF22" s="7" t="n">
        <v>10944</v>
      </c>
      <c r="BG22" s="7" t="n">
        <v>12465</v>
      </c>
      <c r="BH22" s="7" t="n">
        <v>13619</v>
      </c>
      <c r="BI22" s="7" t="n">
        <v>13664</v>
      </c>
      <c r="BJ22" s="7" t="n">
        <v>13267</v>
      </c>
      <c r="BK22" s="7" t="n">
        <v>12727</v>
      </c>
      <c r="BL22" s="7" t="n">
        <v>12370</v>
      </c>
      <c r="BM22" s="7" t="n">
        <v>11996</v>
      </c>
      <c r="BN22" s="7" t="n">
        <v>12287</v>
      </c>
      <c r="BO22" s="7" t="n">
        <v>12154</v>
      </c>
      <c r="BP22" s="7" t="n">
        <v>11448</v>
      </c>
      <c r="BQ22" s="7" t="n">
        <v>12320</v>
      </c>
      <c r="BR22" s="7" t="n">
        <v>11921</v>
      </c>
      <c r="BS22" s="7" t="n">
        <v>11980</v>
      </c>
      <c r="BT22" s="7" t="n">
        <v>11606</v>
      </c>
      <c r="BU22" s="7" t="n">
        <v>10675</v>
      </c>
      <c r="BV22" s="7" t="n">
        <v>12059</v>
      </c>
      <c r="BW22" s="7" t="n">
        <v>11729</v>
      </c>
      <c r="BX22" s="7" t="n">
        <v>12623</v>
      </c>
      <c r="BY22" s="7" t="n">
        <v>12774</v>
      </c>
      <c r="BZ22" s="7" t="n">
        <v>12657</v>
      </c>
      <c r="CA22" s="7" t="n">
        <v>12355</v>
      </c>
      <c r="CB22" s="7" t="n">
        <v>12499</v>
      </c>
      <c r="CC22" s="7" t="n">
        <v>12520</v>
      </c>
      <c r="CD22" s="7" t="n">
        <v>12389</v>
      </c>
      <c r="CE22" s="7" t="n">
        <v>12410</v>
      </c>
      <c r="CF22" s="7" t="n">
        <v>13193</v>
      </c>
      <c r="CG22" s="7" t="n">
        <v>12863</v>
      </c>
      <c r="CH22" s="7" t="n">
        <v>12778</v>
      </c>
      <c r="CI22" s="7" t="n">
        <v>12366</v>
      </c>
      <c r="CJ22" s="7" t="n">
        <v>12253</v>
      </c>
      <c r="CK22" s="7" t="n">
        <v>11815</v>
      </c>
      <c r="CL22" s="7" t="n">
        <v>11968</v>
      </c>
      <c r="CM22" s="7" t="n">
        <v>11775</v>
      </c>
      <c r="CN22" s="7" t="n">
        <v>11589</v>
      </c>
      <c r="CO22" s="7" t="n">
        <v>11642</v>
      </c>
      <c r="CP22" s="7" t="n">
        <v>11702</v>
      </c>
      <c r="CQ22" s="7" t="n">
        <v>11768</v>
      </c>
      <c r="CR22" s="7" t="n">
        <v>11635</v>
      </c>
      <c r="CS22" s="7" t="n">
        <v>11383</v>
      </c>
      <c r="CT22" s="7" t="n">
        <v>11232</v>
      </c>
      <c r="CU22" s="7" t="n">
        <v>10739</v>
      </c>
      <c r="CV22" s="7" t="n">
        <v>10885</v>
      </c>
      <c r="CW22" s="7" t="n">
        <v>10929</v>
      </c>
      <c r="CX22" s="7" t="n">
        <v>10752</v>
      </c>
      <c r="CY22" s="7" t="n">
        <v>10329</v>
      </c>
      <c r="CZ22" s="7" t="n">
        <v>10720</v>
      </c>
      <c r="DA22" s="7" t="n">
        <v>10638</v>
      </c>
      <c r="DB22" s="7" t="n">
        <v>10437</v>
      </c>
      <c r="DC22" s="7" t="n">
        <v>9630</v>
      </c>
      <c r="DD22" s="7" t="n">
        <v>9517</v>
      </c>
      <c r="DE22" s="7" t="n">
        <v>10197</v>
      </c>
      <c r="DF22" s="7" t="n">
        <v>10694</v>
      </c>
      <c r="DG22" s="7" t="n">
        <v>10450</v>
      </c>
      <c r="DH22" s="7" t="n">
        <v>9789</v>
      </c>
      <c r="DI22" s="7" t="n">
        <v>10195</v>
      </c>
      <c r="DJ22" s="7" t="n">
        <v>10769</v>
      </c>
      <c r="DK22" s="7" t="n">
        <v>10973</v>
      </c>
      <c r="DL22" s="7" t="n">
        <v>10961</v>
      </c>
      <c r="DM22" s="7" t="n">
        <v>10682</v>
      </c>
      <c r="DN22" s="7" t="n">
        <v>10462</v>
      </c>
      <c r="DO22" s="7" t="n">
        <v>10465</v>
      </c>
      <c r="DP22" s="7" t="n">
        <v>9782</v>
      </c>
      <c r="DQ22" s="7" t="n">
        <v>9990</v>
      </c>
      <c r="DR22" s="7" t="n">
        <v>10000</v>
      </c>
    </row>
    <row r="23">
      <c r="A23" s="4" t="inlineStr">
        <is>
          <t>C0002031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2880125</v>
      </c>
      <c r="C26" s="7" t="n">
        <v>2725268</v>
      </c>
      <c r="D26" s="7" t="n">
        <v>2771612</v>
      </c>
      <c r="E26" s="7" t="n">
        <v>2707182</v>
      </c>
      <c r="F26" s="7" t="n">
        <v>2672141</v>
      </c>
      <c r="G26" s="7" t="n">
        <v>2607711</v>
      </c>
      <c r="H26" s="7" t="n">
        <v>2543282</v>
      </c>
      <c r="I26" s="7" t="n">
        <v>2408770</v>
      </c>
      <c r="J26" s="7" t="n">
        <v>2493546</v>
      </c>
      <c r="K26" s="7" t="n">
        <v>2386163</v>
      </c>
      <c r="L26" s="7" t="n">
        <v>2282171</v>
      </c>
      <c r="M26" s="7" t="n">
        <v>2251652</v>
      </c>
      <c r="N26" s="7" t="n">
        <v>2142882</v>
      </c>
      <c r="O26" s="7" t="n">
        <v>1962568</v>
      </c>
      <c r="P26" s="7" t="n">
        <v>2015343</v>
      </c>
      <c r="Q26" s="7" t="n">
        <v>2108799</v>
      </c>
      <c r="R26" s="7" t="n">
        <v>2152778</v>
      </c>
      <c r="S26" s="7" t="n">
        <v>2082411</v>
      </c>
      <c r="T26" s="7" t="n">
        <v>1968065</v>
      </c>
      <c r="U26" s="7" t="n">
        <v>1957071</v>
      </c>
      <c r="V26" s="7" t="n">
        <v>1926285</v>
      </c>
      <c r="W26" s="7" t="n">
        <v>1855919</v>
      </c>
      <c r="X26" s="7" t="n">
        <v>1910893</v>
      </c>
      <c r="Y26" s="7" t="n">
        <v>1777856</v>
      </c>
      <c r="Z26" s="7" t="n">
        <v>1903003</v>
      </c>
      <c r="AA26" s="7" t="n">
        <v>1800679</v>
      </c>
      <c r="AB26" s="7" t="n">
        <v>1651941</v>
      </c>
      <c r="AC26" s="7" t="n">
        <v>1811228</v>
      </c>
      <c r="AD26" s="7" t="n">
        <v>1871356</v>
      </c>
      <c r="AE26" s="7" t="n">
        <v>1709960</v>
      </c>
      <c r="AF26" s="7" t="n">
        <v>1849204</v>
      </c>
      <c r="AG26" s="7" t="n">
        <v>1849204</v>
      </c>
      <c r="AH26" s="7" t="n">
        <v>2014820</v>
      </c>
      <c r="AI26" s="7" t="n">
        <v>1944143</v>
      </c>
      <c r="AJ26" s="7" t="n">
        <v>1996887</v>
      </c>
      <c r="AK26" s="7" t="n">
        <v>2104485</v>
      </c>
      <c r="AL26" s="7" t="n">
        <v>2016945</v>
      </c>
      <c r="AM26" s="7" t="n">
        <v>2065412</v>
      </c>
      <c r="AN26" s="7" t="n">
        <v>1920013</v>
      </c>
      <c r="AO26" s="7" t="n">
        <v>2023470</v>
      </c>
      <c r="AP26" s="7" t="n">
        <v>1959158</v>
      </c>
      <c r="AQ26" s="7" t="n">
        <v>1906032</v>
      </c>
      <c r="AR26" s="7" t="n">
        <v>1852905</v>
      </c>
      <c r="AS26" s="7" t="n">
        <v>1827740</v>
      </c>
      <c r="AT26" s="7" t="n">
        <v>1748516</v>
      </c>
      <c r="AU26" s="7" t="n">
        <v>1667428</v>
      </c>
      <c r="AV26" s="7" t="n">
        <v>1635739</v>
      </c>
      <c r="AW26" s="7" t="n">
        <v>1630147</v>
      </c>
      <c r="AX26" s="7" t="n">
        <v>1544279</v>
      </c>
      <c r="AY26" s="7" t="n">
        <v>1377765</v>
      </c>
      <c r="AZ26" s="7" t="n">
        <v>1424317</v>
      </c>
      <c r="BA26" s="7" t="n">
        <v>1478031</v>
      </c>
      <c r="BB26" s="7" t="n">
        <v>1366127</v>
      </c>
      <c r="BC26" s="7" t="n">
        <v>1303461</v>
      </c>
      <c r="BD26" s="7" t="n">
        <v>1279289</v>
      </c>
      <c r="BE26" s="7" t="n">
        <v>1225575</v>
      </c>
      <c r="BF26" s="7" t="n">
        <v>1095766</v>
      </c>
      <c r="BG26" s="7" t="n">
        <v>1247956</v>
      </c>
      <c r="BH26" s="7" t="n">
        <v>1363441</v>
      </c>
      <c r="BI26" s="7" t="n">
        <v>1368813</v>
      </c>
      <c r="BJ26" s="7" t="n">
        <v>1328201</v>
      </c>
      <c r="BK26" s="7" t="n">
        <v>1274175</v>
      </c>
      <c r="BL26" s="7" t="n">
        <v>1238435</v>
      </c>
      <c r="BM26" s="7" t="n">
        <v>1201032</v>
      </c>
      <c r="BN26" s="7" t="n">
        <v>1230123</v>
      </c>
      <c r="BO26" s="7" t="n">
        <v>1216825</v>
      </c>
      <c r="BP26" s="7" t="n">
        <v>1146176</v>
      </c>
      <c r="BQ26" s="7" t="n">
        <v>1233448</v>
      </c>
      <c r="BR26" s="7" t="n">
        <v>1193552</v>
      </c>
      <c r="BS26" s="7" t="n">
        <v>1199370</v>
      </c>
      <c r="BT26" s="7" t="n">
        <v>1161968</v>
      </c>
      <c r="BU26" s="7" t="n">
        <v>1068046</v>
      </c>
      <c r="BV26" s="7" t="n">
        <v>1207209</v>
      </c>
      <c r="BW26" s="7" t="n">
        <v>1174191</v>
      </c>
      <c r="BX26" s="7" t="n">
        <v>1263614</v>
      </c>
      <c r="BY26" s="7" t="n">
        <v>1278747</v>
      </c>
      <c r="BZ26" s="7" t="n">
        <v>1267053</v>
      </c>
      <c r="CA26" s="7" t="n">
        <v>1236787</v>
      </c>
      <c r="CB26" s="7" t="n">
        <v>1251232</v>
      </c>
      <c r="CC26" s="7" t="n">
        <v>1253296</v>
      </c>
      <c r="CD26" s="7" t="n">
        <v>1240226</v>
      </c>
      <c r="CE26" s="7" t="n">
        <v>1242290</v>
      </c>
      <c r="CF26" s="7" t="n">
        <v>1320707</v>
      </c>
      <c r="CG26" s="7" t="n">
        <v>1287689</v>
      </c>
      <c r="CH26" s="7" t="n">
        <v>1278731</v>
      </c>
      <c r="CI26" s="7" t="n">
        <v>1238210</v>
      </c>
      <c r="CJ26" s="7" t="n">
        <v>1226254</v>
      </c>
      <c r="CK26" s="7" t="n">
        <v>1183076</v>
      </c>
      <c r="CL26" s="7" t="n">
        <v>1197690</v>
      </c>
      <c r="CM26" s="7" t="n">
        <v>1178426</v>
      </c>
      <c r="CN26" s="7" t="n">
        <v>1159826</v>
      </c>
      <c r="CO26" s="7" t="n">
        <v>1165140</v>
      </c>
      <c r="CP26" s="7" t="n">
        <v>1171119</v>
      </c>
      <c r="CQ26" s="7" t="n">
        <v>1177761</v>
      </c>
      <c r="CR26" s="7" t="n">
        <v>1164476</v>
      </c>
      <c r="CS26" s="7" t="n">
        <v>1139233</v>
      </c>
      <c r="CT26" s="7" t="n">
        <v>1123727</v>
      </c>
      <c r="CU26" s="7" t="n">
        <v>1074513</v>
      </c>
      <c r="CV26" s="7" t="n">
        <v>1089025</v>
      </c>
      <c r="CW26" s="7" t="n">
        <v>1094072</v>
      </c>
      <c r="CX26" s="7" t="n">
        <v>1075775</v>
      </c>
      <c r="CY26" s="7" t="n">
        <v>1034132</v>
      </c>
      <c r="CZ26" s="7" t="n">
        <v>1072620</v>
      </c>
      <c r="DA26" s="7" t="n">
        <v>1064417</v>
      </c>
      <c r="DB26" s="7" t="n">
        <v>1044227</v>
      </c>
      <c r="DC26" s="7" t="n">
        <v>964161</v>
      </c>
      <c r="DD26" s="7" t="n">
        <v>952319</v>
      </c>
      <c r="DE26" s="7" t="n">
        <v>1020253</v>
      </c>
      <c r="DF26" s="7" t="n">
        <v>1069979</v>
      </c>
      <c r="DG26" s="7" t="n">
        <v>1045608</v>
      </c>
      <c r="DH26" s="7" t="n">
        <v>979460</v>
      </c>
      <c r="DI26" s="7" t="n">
        <v>1019497</v>
      </c>
      <c r="DJ26" s="7" t="n">
        <v>1076942</v>
      </c>
      <c r="DK26" s="7" t="n">
        <v>1097831</v>
      </c>
      <c r="DL26" s="7" t="n">
        <v>1096670</v>
      </c>
      <c r="DM26" s="7" t="n">
        <v>1068238</v>
      </c>
      <c r="DN26" s="7" t="n">
        <v>1046769</v>
      </c>
      <c r="DO26" s="7" t="n">
        <v>1047068</v>
      </c>
      <c r="DP26" s="7" t="n">
        <v>978769</v>
      </c>
      <c r="DQ26" s="7" t="n">
        <v>999027</v>
      </c>
      <c r="DR26" s="7" t="n">
        <v>1000000</v>
      </c>
    </row>
    <row r="27">
      <c r="A27" s="4" t="inlineStr">
        <is>
          <t>DWS Index: Russell 1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34442</v>
      </c>
      <c r="C30" s="7" t="n">
        <v>32359</v>
      </c>
      <c r="D30" s="7" t="n">
        <v>32586</v>
      </c>
      <c r="E30" s="7" t="n">
        <v>31904</v>
      </c>
      <c r="F30" s="7" t="n">
        <v>31166</v>
      </c>
      <c r="G30" s="7" t="n">
        <v>30719</v>
      </c>
      <c r="H30" s="7" t="n">
        <v>29734</v>
      </c>
      <c r="I30" s="7" t="n">
        <v>28397</v>
      </c>
      <c r="J30" s="7" t="n">
        <v>29659</v>
      </c>
      <c r="K30" s="7" t="n">
        <v>28738</v>
      </c>
      <c r="L30" s="7" t="n">
        <v>27266</v>
      </c>
      <c r="M30" s="7" t="n">
        <v>26891</v>
      </c>
      <c r="N30" s="7" t="n">
        <v>25626</v>
      </c>
      <c r="O30" s="7" t="n">
        <v>23437</v>
      </c>
      <c r="P30" s="7" t="n">
        <v>24017</v>
      </c>
      <c r="Q30" s="7" t="n">
        <v>25202</v>
      </c>
      <c r="R30" s="7" t="n">
        <v>25650</v>
      </c>
      <c r="S30" s="7" t="n">
        <v>24798</v>
      </c>
      <c r="T30" s="7" t="n">
        <v>23229</v>
      </c>
      <c r="U30" s="7" t="n">
        <v>23121</v>
      </c>
      <c r="V30" s="7" t="n">
        <v>22838</v>
      </c>
      <c r="W30" s="7" t="n">
        <v>22138</v>
      </c>
      <c r="X30" s="7" t="n">
        <v>22677</v>
      </c>
      <c r="Y30" s="7" t="n">
        <v>21252</v>
      </c>
      <c r="Z30" s="7" t="n">
        <v>22565</v>
      </c>
      <c r="AA30" s="7" t="n">
        <v>21407</v>
      </c>
      <c r="AB30" s="7" t="n">
        <v>19817</v>
      </c>
      <c r="AC30" s="7" t="n">
        <v>21838</v>
      </c>
      <c r="AD30" s="7" t="n">
        <v>22710</v>
      </c>
      <c r="AE30" s="7" t="n">
        <v>20775</v>
      </c>
      <c r="AF30" s="7" t="n">
        <v>22674</v>
      </c>
      <c r="AG30" s="7" t="n">
        <v>22708</v>
      </c>
      <c r="AH30" s="7" t="n">
        <v>24931</v>
      </c>
      <c r="AI30" s="7" t="n">
        <v>24117</v>
      </c>
      <c r="AJ30" s="7" t="n">
        <v>24797</v>
      </c>
      <c r="AK30" s="7" t="n">
        <v>26279</v>
      </c>
      <c r="AL30" s="7" t="n">
        <v>25256</v>
      </c>
      <c r="AM30" s="7" t="n">
        <v>25599</v>
      </c>
      <c r="AN30" s="7" t="n">
        <v>23938</v>
      </c>
      <c r="AO30" s="7" t="n">
        <v>25091</v>
      </c>
      <c r="AP30" s="7" t="n">
        <v>24385</v>
      </c>
      <c r="AQ30" s="7" t="n">
        <v>23889</v>
      </c>
      <c r="AR30" s="7" t="n">
        <v>23305</v>
      </c>
      <c r="AS30" s="7" t="n">
        <v>23195</v>
      </c>
      <c r="AT30" s="7" t="n">
        <v>22010</v>
      </c>
      <c r="AU30" s="7" t="n">
        <v>21207</v>
      </c>
      <c r="AV30" s="7" t="n">
        <v>20610</v>
      </c>
      <c r="AW30" s="7" t="n">
        <v>20781</v>
      </c>
      <c r="AX30" s="7" t="n">
        <v>19938</v>
      </c>
      <c r="AY30" s="7" t="n">
        <v>17838</v>
      </c>
      <c r="AZ30" s="7" t="n">
        <v>18279</v>
      </c>
      <c r="BA30" s="7" t="n">
        <v>18972</v>
      </c>
      <c r="BB30" s="7" t="n">
        <v>17675</v>
      </c>
      <c r="BC30" s="7" t="n">
        <v>16697</v>
      </c>
      <c r="BD30" s="7" t="n">
        <v>16336</v>
      </c>
      <c r="BE30" s="7" t="n">
        <v>15517</v>
      </c>
      <c r="BF30" s="7" t="n">
        <v>13706</v>
      </c>
      <c r="BG30" s="7" t="n">
        <v>15793</v>
      </c>
      <c r="BH30" s="7" t="n">
        <v>17198</v>
      </c>
      <c r="BI30" s="7" t="n">
        <v>17180</v>
      </c>
      <c r="BJ30" s="7" t="n">
        <v>16698</v>
      </c>
      <c r="BK30" s="7" t="n">
        <v>16089</v>
      </c>
      <c r="BL30" s="7" t="n">
        <v>15756</v>
      </c>
      <c r="BM30" s="7" t="n">
        <v>15487</v>
      </c>
      <c r="BN30" s="7" t="n">
        <v>15776</v>
      </c>
      <c r="BO30" s="7" t="n">
        <v>15535</v>
      </c>
      <c r="BP30" s="7" t="n">
        <v>14516</v>
      </c>
      <c r="BQ30" s="7" t="n">
        <v>15504</v>
      </c>
      <c r="BR30" s="7" t="n">
        <v>14902</v>
      </c>
      <c r="BS30" s="7" t="n">
        <v>14647</v>
      </c>
      <c r="BT30" s="7" t="n">
        <v>14167</v>
      </c>
      <c r="BU30" s="7" t="n">
        <v>13072</v>
      </c>
      <c r="BV30" s="7" t="n">
        <v>14382</v>
      </c>
      <c r="BW30" s="7" t="n">
        <v>14095</v>
      </c>
      <c r="BX30" s="7" t="n">
        <v>15168</v>
      </c>
      <c r="BY30" s="7" t="n">
        <v>15111</v>
      </c>
      <c r="BZ30" s="7" t="n">
        <v>14607</v>
      </c>
      <c r="CA30" s="7" t="n">
        <v>14120</v>
      </c>
      <c r="CB30" s="7" t="n">
        <v>14029</v>
      </c>
      <c r="CC30" s="7" t="n">
        <v>13680</v>
      </c>
      <c r="CD30" s="7" t="n">
        <v>13634</v>
      </c>
      <c r="CE30" s="7" t="n">
        <v>13950</v>
      </c>
      <c r="CF30" s="7" t="n">
        <v>14482</v>
      </c>
      <c r="CG30" s="7" t="n">
        <v>13729</v>
      </c>
      <c r="CH30" s="7" t="n">
        <v>13577</v>
      </c>
      <c r="CI30" s="7" t="n">
        <v>13175</v>
      </c>
      <c r="CJ30" s="7" t="n">
        <v>12880</v>
      </c>
      <c r="CK30" s="7" t="n">
        <v>12611</v>
      </c>
      <c r="CL30" s="7" t="n">
        <v>12572</v>
      </c>
      <c r="CM30" s="7" t="n">
        <v>12328</v>
      </c>
      <c r="CN30" s="7" t="n">
        <v>12242</v>
      </c>
      <c r="CO30" s="7" t="n">
        <v>12088</v>
      </c>
      <c r="CP30" s="7" t="n">
        <v>11962</v>
      </c>
      <c r="CQ30" s="7" t="n">
        <v>11954</v>
      </c>
      <c r="CR30" s="7" t="n">
        <v>11509</v>
      </c>
      <c r="CS30" s="7" t="n">
        <v>11282</v>
      </c>
      <c r="CT30" s="7" t="n">
        <v>11074</v>
      </c>
      <c r="CU30" s="7" t="n">
        <v>10654</v>
      </c>
      <c r="CV30" s="7" t="n">
        <v>10866</v>
      </c>
      <c r="CW30" s="7" t="n">
        <v>10857</v>
      </c>
      <c r="CX30" s="7" t="n">
        <v>10843</v>
      </c>
      <c r="CY30" s="7" t="n">
        <v>10445</v>
      </c>
      <c r="CZ30" s="7" t="n">
        <v>10421</v>
      </c>
      <c r="DA30" s="7" t="n">
        <v>10242</v>
      </c>
      <c r="DB30" s="7" t="n">
        <v>10186</v>
      </c>
      <c r="DC30" s="7" t="n">
        <v>9523</v>
      </c>
      <c r="DD30" s="7" t="n">
        <v>9526</v>
      </c>
      <c r="DE30" s="7" t="n">
        <v>10068</v>
      </c>
      <c r="DF30" s="7" t="n">
        <v>10253</v>
      </c>
      <c r="DG30" s="7" t="n">
        <v>10219</v>
      </c>
      <c r="DH30" s="7" t="n">
        <v>9454</v>
      </c>
      <c r="DI30" s="7" t="n">
        <v>9720</v>
      </c>
      <c r="DJ30" s="7" t="n">
        <v>10343</v>
      </c>
      <c r="DK30" s="7" t="n">
        <v>10147</v>
      </c>
      <c r="DL30" s="7" t="n">
        <v>10341</v>
      </c>
      <c r="DM30" s="7" t="n">
        <v>10207</v>
      </c>
      <c r="DN30" s="7" t="n">
        <v>10136</v>
      </c>
      <c r="DO30" s="7" t="n">
        <v>10263</v>
      </c>
      <c r="DP30" s="7" t="n">
        <v>9703</v>
      </c>
      <c r="DQ30" s="7" t="n">
        <v>9977</v>
      </c>
      <c r="DR30" s="7" t="n">
        <v>10000</v>
      </c>
    </row>
    <row r="31">
      <c r="A31" s="4" t="inlineStr">
        <is>
          <t>DWS Index: Russell 1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Russell 1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34442</v>
      </c>
      <c r="C34" s="7" t="n">
        <v>32359</v>
      </c>
      <c r="D34" s="7" t="n">
        <v>32586</v>
      </c>
      <c r="E34" s="7" t="n">
        <v>31904</v>
      </c>
      <c r="F34" s="7" t="n">
        <v>31166</v>
      </c>
      <c r="G34" s="7" t="n">
        <v>30719</v>
      </c>
      <c r="H34" s="7" t="n">
        <v>29734</v>
      </c>
      <c r="I34" s="7" t="n">
        <v>28397</v>
      </c>
      <c r="J34" s="7" t="n">
        <v>29659</v>
      </c>
      <c r="K34" s="7" t="n">
        <v>28738</v>
      </c>
      <c r="L34" s="7" t="n">
        <v>27266</v>
      </c>
      <c r="M34" s="7" t="n">
        <v>26891</v>
      </c>
      <c r="N34" s="7" t="n">
        <v>25626</v>
      </c>
      <c r="O34" s="7" t="n">
        <v>23437</v>
      </c>
      <c r="P34" s="7" t="n">
        <v>24017</v>
      </c>
      <c r="Q34" s="7" t="n">
        <v>25202</v>
      </c>
      <c r="R34" s="7" t="n">
        <v>25650</v>
      </c>
      <c r="S34" s="7" t="n">
        <v>24798</v>
      </c>
      <c r="T34" s="7" t="n">
        <v>23229</v>
      </c>
      <c r="U34" s="7" t="n">
        <v>23121</v>
      </c>
      <c r="V34" s="7" t="n">
        <v>22838</v>
      </c>
      <c r="W34" s="7" t="n">
        <v>22138</v>
      </c>
      <c r="X34" s="7" t="n">
        <v>22677</v>
      </c>
      <c r="Y34" s="7" t="n">
        <v>21252</v>
      </c>
      <c r="Z34" s="7" t="n">
        <v>22565</v>
      </c>
      <c r="AA34" s="7" t="n">
        <v>21407</v>
      </c>
      <c r="AB34" s="7" t="n">
        <v>19817</v>
      </c>
      <c r="AC34" s="7" t="n">
        <v>21838</v>
      </c>
      <c r="AD34" s="7" t="n">
        <v>22710</v>
      </c>
      <c r="AE34" s="7" t="n">
        <v>20775</v>
      </c>
      <c r="AF34" s="7" t="n">
        <v>22674</v>
      </c>
      <c r="AG34" s="7" t="n">
        <v>22708</v>
      </c>
      <c r="AH34" s="7" t="n">
        <v>24931</v>
      </c>
      <c r="AI34" s="7" t="n">
        <v>24117</v>
      </c>
      <c r="AJ34" s="7" t="n">
        <v>24797</v>
      </c>
      <c r="AK34" s="7" t="n">
        <v>26279</v>
      </c>
      <c r="AL34" s="7" t="n">
        <v>25256</v>
      </c>
      <c r="AM34" s="7" t="n">
        <v>25599</v>
      </c>
      <c r="AN34" s="7" t="n">
        <v>23938</v>
      </c>
      <c r="AO34" s="7" t="n">
        <v>25091</v>
      </c>
      <c r="AP34" s="7" t="n">
        <v>24385</v>
      </c>
      <c r="AQ34" s="7" t="n">
        <v>23889</v>
      </c>
      <c r="AR34" s="7" t="n">
        <v>23305</v>
      </c>
      <c r="AS34" s="7" t="n">
        <v>23195</v>
      </c>
      <c r="AT34" s="7" t="n">
        <v>22010</v>
      </c>
      <c r="AU34" s="7" t="n">
        <v>21207</v>
      </c>
      <c r="AV34" s="7" t="n">
        <v>20610</v>
      </c>
      <c r="AW34" s="7" t="n">
        <v>20781</v>
      </c>
      <c r="AX34" s="7" t="n">
        <v>19938</v>
      </c>
      <c r="AY34" s="7" t="n">
        <v>17838</v>
      </c>
      <c r="AZ34" s="7" t="n">
        <v>18279</v>
      </c>
      <c r="BA34" s="7" t="n">
        <v>18972</v>
      </c>
      <c r="BB34" s="7" t="n">
        <v>17675</v>
      </c>
      <c r="BC34" s="7" t="n">
        <v>16697</v>
      </c>
      <c r="BD34" s="7" t="n">
        <v>16336</v>
      </c>
      <c r="BE34" s="7" t="n">
        <v>15517</v>
      </c>
      <c r="BF34" s="7" t="n">
        <v>13706</v>
      </c>
      <c r="BG34" s="7" t="n">
        <v>15793</v>
      </c>
      <c r="BH34" s="7" t="n">
        <v>17198</v>
      </c>
      <c r="BI34" s="7" t="n">
        <v>17180</v>
      </c>
      <c r="BJ34" s="7" t="n">
        <v>16698</v>
      </c>
      <c r="BK34" s="7" t="n">
        <v>16089</v>
      </c>
      <c r="BL34" s="7" t="n">
        <v>15756</v>
      </c>
      <c r="BM34" s="7" t="n">
        <v>15487</v>
      </c>
      <c r="BN34" s="7" t="n">
        <v>15776</v>
      </c>
      <c r="BO34" s="7" t="n">
        <v>15535</v>
      </c>
      <c r="BP34" s="7" t="n">
        <v>14516</v>
      </c>
      <c r="BQ34" s="7" t="n">
        <v>15504</v>
      </c>
      <c r="BR34" s="7" t="n">
        <v>14902</v>
      </c>
      <c r="BS34" s="7" t="n">
        <v>14647</v>
      </c>
      <c r="BT34" s="7" t="n">
        <v>14167</v>
      </c>
      <c r="BU34" s="7" t="n">
        <v>13072</v>
      </c>
      <c r="BV34" s="7" t="n">
        <v>14382</v>
      </c>
      <c r="BW34" s="7" t="n">
        <v>14095</v>
      </c>
      <c r="BX34" s="7" t="n">
        <v>15168</v>
      </c>
      <c r="BY34" s="7" t="n">
        <v>15111</v>
      </c>
      <c r="BZ34" s="7" t="n">
        <v>14607</v>
      </c>
      <c r="CA34" s="7" t="n">
        <v>14120</v>
      </c>
      <c r="CB34" s="7" t="n">
        <v>14029</v>
      </c>
      <c r="CC34" s="7" t="n">
        <v>13680</v>
      </c>
      <c r="CD34" s="7" t="n">
        <v>13634</v>
      </c>
      <c r="CE34" s="7" t="n">
        <v>13950</v>
      </c>
      <c r="CF34" s="7" t="n">
        <v>14482</v>
      </c>
      <c r="CG34" s="7" t="n">
        <v>13729</v>
      </c>
      <c r="CH34" s="7" t="n">
        <v>13577</v>
      </c>
      <c r="CI34" s="7" t="n">
        <v>13175</v>
      </c>
      <c r="CJ34" s="7" t="n">
        <v>12880</v>
      </c>
      <c r="CK34" s="7" t="n">
        <v>12611</v>
      </c>
      <c r="CL34" s="7" t="n">
        <v>12572</v>
      </c>
      <c r="CM34" s="7" t="n">
        <v>12328</v>
      </c>
      <c r="CN34" s="7" t="n">
        <v>12242</v>
      </c>
      <c r="CO34" s="7" t="n">
        <v>12088</v>
      </c>
      <c r="CP34" s="7" t="n">
        <v>11962</v>
      </c>
      <c r="CQ34" s="7" t="n">
        <v>11954</v>
      </c>
      <c r="CR34" s="7" t="n">
        <v>11509</v>
      </c>
      <c r="CS34" s="7" t="n">
        <v>11282</v>
      </c>
      <c r="CT34" s="7" t="n">
        <v>11074</v>
      </c>
      <c r="CU34" s="7" t="n">
        <v>10654</v>
      </c>
      <c r="CV34" s="7" t="n">
        <v>10866</v>
      </c>
      <c r="CW34" s="7" t="n">
        <v>10857</v>
      </c>
      <c r="CX34" s="7" t="n">
        <v>10843</v>
      </c>
      <c r="CY34" s="7" t="n">
        <v>10445</v>
      </c>
      <c r="CZ34" s="7" t="n">
        <v>10421</v>
      </c>
      <c r="DA34" s="7" t="n">
        <v>10242</v>
      </c>
      <c r="DB34" s="7" t="n">
        <v>10186</v>
      </c>
      <c r="DC34" s="7" t="n">
        <v>9523</v>
      </c>
      <c r="DD34" s="7" t="n">
        <v>9526</v>
      </c>
      <c r="DE34" s="7" t="n">
        <v>10068</v>
      </c>
      <c r="DF34" s="7" t="n">
        <v>10253</v>
      </c>
      <c r="DG34" s="7" t="n">
        <v>10219</v>
      </c>
      <c r="DH34" s="7" t="n">
        <v>9454</v>
      </c>
      <c r="DI34" s="7" t="n">
        <v>9720</v>
      </c>
      <c r="DJ34" s="7" t="n">
        <v>10343</v>
      </c>
      <c r="DK34" s="7" t="n">
        <v>10147</v>
      </c>
      <c r="DL34" s="7" t="n">
        <v>10341</v>
      </c>
      <c r="DM34" s="7" t="n">
        <v>10207</v>
      </c>
      <c r="DN34" s="7" t="n">
        <v>10136</v>
      </c>
      <c r="DO34" s="7" t="n">
        <v>10263</v>
      </c>
      <c r="DP34" s="7" t="n">
        <v>9703</v>
      </c>
      <c r="DQ34" s="7" t="n">
        <v>9977</v>
      </c>
      <c r="DR34" s="7" t="n">
        <v>10000</v>
      </c>
    </row>
    <row r="35">
      <c r="A35" s="4" t="inlineStr">
        <is>
          <t>DWS Index: Russell 1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Russell 1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34442</v>
      </c>
      <c r="C38" s="7" t="n">
        <v>32359</v>
      </c>
      <c r="D38" s="7" t="n">
        <v>32586</v>
      </c>
      <c r="E38" s="7" t="n">
        <v>31904</v>
      </c>
      <c r="F38" s="7" t="n">
        <v>31166</v>
      </c>
      <c r="G38" s="7" t="n">
        <v>30719</v>
      </c>
      <c r="H38" s="7" t="n">
        <v>29734</v>
      </c>
      <c r="I38" s="7" t="n">
        <v>28397</v>
      </c>
      <c r="J38" s="7" t="n">
        <v>29659</v>
      </c>
      <c r="K38" s="7" t="n">
        <v>28738</v>
      </c>
      <c r="L38" s="7" t="n">
        <v>27266</v>
      </c>
      <c r="M38" s="7" t="n">
        <v>26891</v>
      </c>
      <c r="N38" s="7" t="n">
        <v>25626</v>
      </c>
      <c r="O38" s="7" t="n">
        <v>23437</v>
      </c>
      <c r="P38" s="7" t="n">
        <v>24017</v>
      </c>
      <c r="Q38" s="7" t="n">
        <v>25202</v>
      </c>
      <c r="R38" s="7" t="n">
        <v>25650</v>
      </c>
      <c r="S38" s="7" t="n">
        <v>24798</v>
      </c>
      <c r="T38" s="7" t="n">
        <v>23229</v>
      </c>
      <c r="U38" s="7" t="n">
        <v>23121</v>
      </c>
      <c r="V38" s="7" t="n">
        <v>22838</v>
      </c>
      <c r="W38" s="7" t="n">
        <v>22138</v>
      </c>
      <c r="X38" s="7" t="n">
        <v>22677</v>
      </c>
      <c r="Y38" s="7" t="n">
        <v>21252</v>
      </c>
      <c r="Z38" s="7" t="n">
        <v>22565</v>
      </c>
      <c r="AA38" s="7" t="n">
        <v>21407</v>
      </c>
      <c r="AB38" s="7" t="n">
        <v>19817</v>
      </c>
      <c r="AC38" s="7" t="n">
        <v>21838</v>
      </c>
      <c r="AD38" s="7" t="n">
        <v>22710</v>
      </c>
      <c r="AE38" s="7" t="n">
        <v>20775</v>
      </c>
      <c r="AF38" s="7" t="n">
        <v>22674</v>
      </c>
      <c r="AG38" s="7" t="n">
        <v>22708</v>
      </c>
      <c r="AH38" s="7" t="n">
        <v>24931</v>
      </c>
      <c r="AI38" s="7" t="n">
        <v>24117</v>
      </c>
      <c r="AJ38" s="7" t="n">
        <v>24797</v>
      </c>
      <c r="AK38" s="7" t="n">
        <v>26279</v>
      </c>
      <c r="AL38" s="7" t="n">
        <v>25256</v>
      </c>
      <c r="AM38" s="7" t="n">
        <v>25599</v>
      </c>
      <c r="AN38" s="7" t="n">
        <v>23938</v>
      </c>
      <c r="AO38" s="7" t="n">
        <v>25091</v>
      </c>
      <c r="AP38" s="7" t="n">
        <v>24385</v>
      </c>
      <c r="AQ38" s="7" t="n">
        <v>23889</v>
      </c>
      <c r="AR38" s="7" t="n">
        <v>23305</v>
      </c>
      <c r="AS38" s="7" t="n">
        <v>23195</v>
      </c>
      <c r="AT38" s="7" t="n">
        <v>22010</v>
      </c>
      <c r="AU38" s="7" t="n">
        <v>21207</v>
      </c>
      <c r="AV38" s="7" t="n">
        <v>20610</v>
      </c>
      <c r="AW38" s="7" t="n">
        <v>20781</v>
      </c>
      <c r="AX38" s="7" t="n">
        <v>19938</v>
      </c>
      <c r="AY38" s="7" t="n">
        <v>17838</v>
      </c>
      <c r="AZ38" s="7" t="n">
        <v>18279</v>
      </c>
      <c r="BA38" s="7" t="n">
        <v>18972</v>
      </c>
      <c r="BB38" s="7" t="n">
        <v>17675</v>
      </c>
      <c r="BC38" s="7" t="n">
        <v>16697</v>
      </c>
      <c r="BD38" s="7" t="n">
        <v>16336</v>
      </c>
      <c r="BE38" s="7" t="n">
        <v>15517</v>
      </c>
      <c r="BF38" s="7" t="n">
        <v>13706</v>
      </c>
      <c r="BG38" s="7" t="n">
        <v>15793</v>
      </c>
      <c r="BH38" s="7" t="n">
        <v>17198</v>
      </c>
      <c r="BI38" s="7" t="n">
        <v>17180</v>
      </c>
      <c r="BJ38" s="7" t="n">
        <v>16698</v>
      </c>
      <c r="BK38" s="7" t="n">
        <v>16089</v>
      </c>
      <c r="BL38" s="7" t="n">
        <v>15756</v>
      </c>
      <c r="BM38" s="7" t="n">
        <v>15487</v>
      </c>
      <c r="BN38" s="7" t="n">
        <v>15776</v>
      </c>
      <c r="BO38" s="7" t="n">
        <v>15535</v>
      </c>
      <c r="BP38" s="7" t="n">
        <v>14516</v>
      </c>
      <c r="BQ38" s="7" t="n">
        <v>15504</v>
      </c>
      <c r="BR38" s="7" t="n">
        <v>14902</v>
      </c>
      <c r="BS38" s="7" t="n">
        <v>14647</v>
      </c>
      <c r="BT38" s="7" t="n">
        <v>14167</v>
      </c>
      <c r="BU38" s="7" t="n">
        <v>13072</v>
      </c>
      <c r="BV38" s="7" t="n">
        <v>14382</v>
      </c>
      <c r="BW38" s="7" t="n">
        <v>14095</v>
      </c>
      <c r="BX38" s="7" t="n">
        <v>15168</v>
      </c>
      <c r="BY38" s="7" t="n">
        <v>15111</v>
      </c>
      <c r="BZ38" s="7" t="n">
        <v>14607</v>
      </c>
      <c r="CA38" s="7" t="n">
        <v>14120</v>
      </c>
      <c r="CB38" s="7" t="n">
        <v>14029</v>
      </c>
      <c r="CC38" s="7" t="n">
        <v>13680</v>
      </c>
      <c r="CD38" s="7" t="n">
        <v>13634</v>
      </c>
      <c r="CE38" s="7" t="n">
        <v>13950</v>
      </c>
      <c r="CF38" s="7" t="n">
        <v>14482</v>
      </c>
      <c r="CG38" s="7" t="n">
        <v>13729</v>
      </c>
      <c r="CH38" s="7" t="n">
        <v>13577</v>
      </c>
      <c r="CI38" s="7" t="n">
        <v>13175</v>
      </c>
      <c r="CJ38" s="7" t="n">
        <v>12880</v>
      </c>
      <c r="CK38" s="7" t="n">
        <v>12611</v>
      </c>
      <c r="CL38" s="7" t="n">
        <v>12572</v>
      </c>
      <c r="CM38" s="7" t="n">
        <v>12328</v>
      </c>
      <c r="CN38" s="7" t="n">
        <v>12242</v>
      </c>
      <c r="CO38" s="7" t="n">
        <v>12088</v>
      </c>
      <c r="CP38" s="7" t="n">
        <v>11962</v>
      </c>
      <c r="CQ38" s="7" t="n">
        <v>11954</v>
      </c>
      <c r="CR38" s="7" t="n">
        <v>11509</v>
      </c>
      <c r="CS38" s="7" t="n">
        <v>11282</v>
      </c>
      <c r="CT38" s="7" t="n">
        <v>11074</v>
      </c>
      <c r="CU38" s="7" t="n">
        <v>10654</v>
      </c>
      <c r="CV38" s="7" t="n">
        <v>10866</v>
      </c>
      <c r="CW38" s="7" t="n">
        <v>10857</v>
      </c>
      <c r="CX38" s="7" t="n">
        <v>10843</v>
      </c>
      <c r="CY38" s="7" t="n">
        <v>10445</v>
      </c>
      <c r="CZ38" s="7" t="n">
        <v>10421</v>
      </c>
      <c r="DA38" s="7" t="n">
        <v>10242</v>
      </c>
      <c r="DB38" s="7" t="n">
        <v>10186</v>
      </c>
      <c r="DC38" s="7" t="n">
        <v>9523</v>
      </c>
      <c r="DD38" s="7" t="n">
        <v>9526</v>
      </c>
      <c r="DE38" s="7" t="n">
        <v>10068</v>
      </c>
      <c r="DF38" s="7" t="n">
        <v>10253</v>
      </c>
      <c r="DG38" s="7" t="n">
        <v>10219</v>
      </c>
      <c r="DH38" s="7" t="n">
        <v>9454</v>
      </c>
      <c r="DI38" s="7" t="n">
        <v>9720</v>
      </c>
      <c r="DJ38" s="7" t="n">
        <v>10343</v>
      </c>
      <c r="DK38" s="7" t="n">
        <v>10147</v>
      </c>
      <c r="DL38" s="7" t="n">
        <v>10341</v>
      </c>
      <c r="DM38" s="7" t="n">
        <v>10207</v>
      </c>
      <c r="DN38" s="7" t="n">
        <v>10136</v>
      </c>
      <c r="DO38" s="7" t="n">
        <v>10263</v>
      </c>
      <c r="DP38" s="7" t="n">
        <v>9703</v>
      </c>
      <c r="DQ38" s="7" t="n">
        <v>9977</v>
      </c>
      <c r="DR38" s="7" t="n">
        <v>10000</v>
      </c>
    </row>
    <row r="39">
      <c r="A39" s="4" t="inlineStr">
        <is>
          <t>DWS Index: Russell 1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Russell 1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34442</v>
      </c>
      <c r="C42" s="7" t="n">
        <v>32359</v>
      </c>
      <c r="D42" s="7" t="n">
        <v>32586</v>
      </c>
      <c r="E42" s="7" t="n">
        <v>31904</v>
      </c>
      <c r="F42" s="7" t="n">
        <v>31166</v>
      </c>
      <c r="G42" s="7" t="n">
        <v>30719</v>
      </c>
      <c r="H42" s="7" t="n">
        <v>29734</v>
      </c>
      <c r="I42" s="7" t="n">
        <v>28397</v>
      </c>
      <c r="J42" s="7" t="n">
        <v>29659</v>
      </c>
      <c r="K42" s="7" t="n">
        <v>28738</v>
      </c>
      <c r="L42" s="7" t="n">
        <v>27266</v>
      </c>
      <c r="M42" s="7" t="n">
        <v>26891</v>
      </c>
      <c r="N42" s="7" t="n">
        <v>25626</v>
      </c>
      <c r="O42" s="7" t="n">
        <v>23437</v>
      </c>
      <c r="P42" s="7" t="n">
        <v>24017</v>
      </c>
      <c r="Q42" s="7" t="n">
        <v>25202</v>
      </c>
      <c r="R42" s="7" t="n">
        <v>25650</v>
      </c>
      <c r="S42" s="7" t="n">
        <v>24798</v>
      </c>
      <c r="T42" s="7" t="n">
        <v>23229</v>
      </c>
      <c r="U42" s="7" t="n">
        <v>23121</v>
      </c>
      <c r="V42" s="7" t="n">
        <v>22838</v>
      </c>
      <c r="W42" s="7" t="n">
        <v>22138</v>
      </c>
      <c r="X42" s="7" t="n">
        <v>22677</v>
      </c>
      <c r="Y42" s="7" t="n">
        <v>21252</v>
      </c>
      <c r="Z42" s="7" t="n">
        <v>22565</v>
      </c>
      <c r="AA42" s="7" t="n">
        <v>21407</v>
      </c>
      <c r="AB42" s="7" t="n">
        <v>19817</v>
      </c>
      <c r="AC42" s="7" t="n">
        <v>21838</v>
      </c>
      <c r="AD42" s="7" t="n">
        <v>22710</v>
      </c>
      <c r="AE42" s="7" t="n">
        <v>20775</v>
      </c>
      <c r="AF42" s="7" t="n">
        <v>22674</v>
      </c>
      <c r="AG42" s="7" t="n">
        <v>22708</v>
      </c>
      <c r="AH42" s="7" t="n">
        <v>24931</v>
      </c>
      <c r="AI42" s="7" t="n">
        <v>24117</v>
      </c>
      <c r="AJ42" s="7" t="n">
        <v>24797</v>
      </c>
      <c r="AK42" s="7" t="n">
        <v>26279</v>
      </c>
      <c r="AL42" s="7" t="n">
        <v>25256</v>
      </c>
      <c r="AM42" s="7" t="n">
        <v>25599</v>
      </c>
      <c r="AN42" s="7" t="n">
        <v>23938</v>
      </c>
      <c r="AO42" s="7" t="n">
        <v>25091</v>
      </c>
      <c r="AP42" s="7" t="n">
        <v>24385</v>
      </c>
      <c r="AQ42" s="7" t="n">
        <v>23889</v>
      </c>
      <c r="AR42" s="7" t="n">
        <v>23305</v>
      </c>
      <c r="AS42" s="7" t="n">
        <v>23195</v>
      </c>
      <c r="AT42" s="7" t="n">
        <v>22010</v>
      </c>
      <c r="AU42" s="7" t="n">
        <v>21207</v>
      </c>
      <c r="AV42" s="7" t="n">
        <v>20610</v>
      </c>
      <c r="AW42" s="7" t="n">
        <v>20781</v>
      </c>
      <c r="AX42" s="7" t="n">
        <v>19938</v>
      </c>
      <c r="AY42" s="7" t="n">
        <v>17838</v>
      </c>
      <c r="AZ42" s="7" t="n">
        <v>18279</v>
      </c>
      <c r="BA42" s="7" t="n">
        <v>18972</v>
      </c>
      <c r="BB42" s="7" t="n">
        <v>17675</v>
      </c>
      <c r="BC42" s="7" t="n">
        <v>16697</v>
      </c>
      <c r="BD42" s="7" t="n">
        <v>16336</v>
      </c>
      <c r="BE42" s="7" t="n">
        <v>15517</v>
      </c>
      <c r="BF42" s="7" t="n">
        <v>13706</v>
      </c>
      <c r="BG42" s="7" t="n">
        <v>15793</v>
      </c>
      <c r="BH42" s="7" t="n">
        <v>17198</v>
      </c>
      <c r="BI42" s="7" t="n">
        <v>17180</v>
      </c>
      <c r="BJ42" s="7" t="n">
        <v>16698</v>
      </c>
      <c r="BK42" s="7" t="n">
        <v>16089</v>
      </c>
      <c r="BL42" s="7" t="n">
        <v>15756</v>
      </c>
      <c r="BM42" s="7" t="n">
        <v>15487</v>
      </c>
      <c r="BN42" s="7" t="n">
        <v>15776</v>
      </c>
      <c r="BO42" s="7" t="n">
        <v>15535</v>
      </c>
      <c r="BP42" s="7" t="n">
        <v>14516</v>
      </c>
      <c r="BQ42" s="7" t="n">
        <v>15504</v>
      </c>
      <c r="BR42" s="7" t="n">
        <v>14902</v>
      </c>
      <c r="BS42" s="7" t="n">
        <v>14647</v>
      </c>
      <c r="BT42" s="7" t="n">
        <v>14167</v>
      </c>
      <c r="BU42" s="7" t="n">
        <v>13072</v>
      </c>
      <c r="BV42" s="7" t="n">
        <v>14382</v>
      </c>
      <c r="BW42" s="7" t="n">
        <v>14095</v>
      </c>
      <c r="BX42" s="7" t="n">
        <v>15168</v>
      </c>
      <c r="BY42" s="7" t="n">
        <v>15111</v>
      </c>
      <c r="BZ42" s="7" t="n">
        <v>14607</v>
      </c>
      <c r="CA42" s="7" t="n">
        <v>14120</v>
      </c>
      <c r="CB42" s="7" t="n">
        <v>14029</v>
      </c>
      <c r="CC42" s="7" t="n">
        <v>13680</v>
      </c>
      <c r="CD42" s="7" t="n">
        <v>13634</v>
      </c>
      <c r="CE42" s="7" t="n">
        <v>13950</v>
      </c>
      <c r="CF42" s="7" t="n">
        <v>14482</v>
      </c>
      <c r="CG42" s="7" t="n">
        <v>13729</v>
      </c>
      <c r="CH42" s="7" t="n">
        <v>13577</v>
      </c>
      <c r="CI42" s="7" t="n">
        <v>13175</v>
      </c>
      <c r="CJ42" s="7" t="n">
        <v>12880</v>
      </c>
      <c r="CK42" s="7" t="n">
        <v>12611</v>
      </c>
      <c r="CL42" s="7" t="n">
        <v>12572</v>
      </c>
      <c r="CM42" s="7" t="n">
        <v>12328</v>
      </c>
      <c r="CN42" s="7" t="n">
        <v>12242</v>
      </c>
      <c r="CO42" s="7" t="n">
        <v>12088</v>
      </c>
      <c r="CP42" s="7" t="n">
        <v>11962</v>
      </c>
      <c r="CQ42" s="7" t="n">
        <v>11954</v>
      </c>
      <c r="CR42" s="7" t="n">
        <v>11509</v>
      </c>
      <c r="CS42" s="7" t="n">
        <v>11282</v>
      </c>
      <c r="CT42" s="7" t="n">
        <v>11074</v>
      </c>
      <c r="CU42" s="7" t="n">
        <v>10654</v>
      </c>
      <c r="CV42" s="7" t="n">
        <v>10866</v>
      </c>
      <c r="CW42" s="7" t="n">
        <v>10857</v>
      </c>
      <c r="CX42" s="7" t="n">
        <v>10843</v>
      </c>
      <c r="CY42" s="7" t="n">
        <v>10445</v>
      </c>
      <c r="CZ42" s="7" t="n">
        <v>10421</v>
      </c>
      <c r="DA42" s="7" t="n">
        <v>10242</v>
      </c>
      <c r="DB42" s="7" t="n">
        <v>10186</v>
      </c>
      <c r="DC42" s="7" t="n">
        <v>9523</v>
      </c>
      <c r="DD42" s="7" t="n">
        <v>9526</v>
      </c>
      <c r="DE42" s="7" t="n">
        <v>10068</v>
      </c>
      <c r="DF42" s="7" t="n">
        <v>10253</v>
      </c>
      <c r="DG42" s="7" t="n">
        <v>10219</v>
      </c>
      <c r="DH42" s="7" t="n">
        <v>9454</v>
      </c>
      <c r="DI42" s="7" t="n">
        <v>9720</v>
      </c>
      <c r="DJ42" s="7" t="n">
        <v>10343</v>
      </c>
      <c r="DK42" s="7" t="n">
        <v>10147</v>
      </c>
      <c r="DL42" s="7" t="n">
        <v>10341</v>
      </c>
      <c r="DM42" s="7" t="n">
        <v>10207</v>
      </c>
      <c r="DN42" s="7" t="n">
        <v>10136</v>
      </c>
      <c r="DO42" s="7" t="n">
        <v>10263</v>
      </c>
      <c r="DP42" s="7" t="n">
        <v>9703</v>
      </c>
      <c r="DQ42" s="7" t="n">
        <v>9977</v>
      </c>
      <c r="DR42" s="7" t="n">
        <v>10000</v>
      </c>
    </row>
    <row r="43">
      <c r="A43" s="4" t="inlineStr">
        <is>
          <t>DWS Index: Russell 10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Russell 1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34442</v>
      </c>
      <c r="C46" s="7" t="n">
        <v>32359</v>
      </c>
      <c r="D46" s="7" t="n">
        <v>32586</v>
      </c>
      <c r="E46" s="7" t="n">
        <v>31904</v>
      </c>
      <c r="F46" s="7" t="n">
        <v>31166</v>
      </c>
      <c r="G46" s="7" t="n">
        <v>30719</v>
      </c>
      <c r="H46" s="7" t="n">
        <v>29734</v>
      </c>
      <c r="I46" s="7" t="n">
        <v>28397</v>
      </c>
      <c r="J46" s="7" t="n">
        <v>29659</v>
      </c>
      <c r="K46" s="7" t="n">
        <v>28738</v>
      </c>
      <c r="L46" s="7" t="n">
        <v>27266</v>
      </c>
      <c r="M46" s="7" t="n">
        <v>26891</v>
      </c>
      <c r="N46" s="7" t="n">
        <v>25626</v>
      </c>
      <c r="O46" s="7" t="n">
        <v>23437</v>
      </c>
      <c r="P46" s="7" t="n">
        <v>24017</v>
      </c>
      <c r="Q46" s="7" t="n">
        <v>25202</v>
      </c>
      <c r="R46" s="7" t="n">
        <v>25650</v>
      </c>
      <c r="S46" s="7" t="n">
        <v>24798</v>
      </c>
      <c r="T46" s="7" t="n">
        <v>23229</v>
      </c>
      <c r="U46" s="7" t="n">
        <v>23121</v>
      </c>
      <c r="V46" s="7" t="n">
        <v>22838</v>
      </c>
      <c r="W46" s="7" t="n">
        <v>22138</v>
      </c>
      <c r="X46" s="7" t="n">
        <v>22677</v>
      </c>
      <c r="Y46" s="7" t="n">
        <v>21252</v>
      </c>
      <c r="Z46" s="7" t="n">
        <v>22565</v>
      </c>
      <c r="AA46" s="7" t="n">
        <v>21407</v>
      </c>
      <c r="AB46" s="7" t="n">
        <v>19817</v>
      </c>
      <c r="AC46" s="7" t="n">
        <v>21838</v>
      </c>
      <c r="AD46" s="7" t="n">
        <v>22710</v>
      </c>
      <c r="AE46" s="7" t="n">
        <v>20775</v>
      </c>
      <c r="AF46" s="7" t="n">
        <v>22674</v>
      </c>
      <c r="AG46" s="7" t="n">
        <v>22708</v>
      </c>
      <c r="AH46" s="7" t="n">
        <v>24931</v>
      </c>
      <c r="AI46" s="7" t="n">
        <v>24117</v>
      </c>
      <c r="AJ46" s="7" t="n">
        <v>24797</v>
      </c>
      <c r="AK46" s="7" t="n">
        <v>26279</v>
      </c>
      <c r="AL46" s="7" t="n">
        <v>25256</v>
      </c>
      <c r="AM46" s="7" t="n">
        <v>25599</v>
      </c>
      <c r="AN46" s="7" t="n">
        <v>23938</v>
      </c>
      <c r="AO46" s="7" t="n">
        <v>25091</v>
      </c>
      <c r="AP46" s="7" t="n">
        <v>24385</v>
      </c>
      <c r="AQ46" s="7" t="n">
        <v>23889</v>
      </c>
      <c r="AR46" s="7" t="n">
        <v>23305</v>
      </c>
      <c r="AS46" s="7" t="n">
        <v>23195</v>
      </c>
      <c r="AT46" s="7" t="n">
        <v>22010</v>
      </c>
      <c r="AU46" s="7" t="n">
        <v>21207</v>
      </c>
      <c r="AV46" s="7" t="n">
        <v>20610</v>
      </c>
      <c r="AW46" s="7" t="n">
        <v>20781</v>
      </c>
      <c r="AX46" s="7" t="n">
        <v>19938</v>
      </c>
      <c r="AY46" s="7" t="n">
        <v>17838</v>
      </c>
      <c r="AZ46" s="7" t="n">
        <v>18279</v>
      </c>
      <c r="BA46" s="7" t="n">
        <v>18972</v>
      </c>
      <c r="BB46" s="7" t="n">
        <v>17675</v>
      </c>
      <c r="BC46" s="7" t="n">
        <v>16697</v>
      </c>
      <c r="BD46" s="7" t="n">
        <v>16336</v>
      </c>
      <c r="BE46" s="7" t="n">
        <v>15517</v>
      </c>
      <c r="BF46" s="7" t="n">
        <v>13706</v>
      </c>
      <c r="BG46" s="7" t="n">
        <v>15793</v>
      </c>
      <c r="BH46" s="7" t="n">
        <v>17198</v>
      </c>
      <c r="BI46" s="7" t="n">
        <v>17180</v>
      </c>
      <c r="BJ46" s="7" t="n">
        <v>16698</v>
      </c>
      <c r="BK46" s="7" t="n">
        <v>16089</v>
      </c>
      <c r="BL46" s="7" t="n">
        <v>15756</v>
      </c>
      <c r="BM46" s="7" t="n">
        <v>15487</v>
      </c>
      <c r="BN46" s="7" t="n">
        <v>15776</v>
      </c>
      <c r="BO46" s="7" t="n">
        <v>15535</v>
      </c>
      <c r="BP46" s="7" t="n">
        <v>14516</v>
      </c>
      <c r="BQ46" s="7" t="n">
        <v>15504</v>
      </c>
      <c r="BR46" s="7" t="n">
        <v>14902</v>
      </c>
      <c r="BS46" s="7" t="n">
        <v>14647</v>
      </c>
      <c r="BT46" s="7" t="n">
        <v>14167</v>
      </c>
      <c r="BU46" s="7" t="n">
        <v>13072</v>
      </c>
      <c r="BV46" s="7" t="n">
        <v>14382</v>
      </c>
      <c r="BW46" s="7" t="n">
        <v>14095</v>
      </c>
      <c r="BX46" s="7" t="n">
        <v>15168</v>
      </c>
      <c r="BY46" s="7" t="n">
        <v>15111</v>
      </c>
      <c r="BZ46" s="7" t="n">
        <v>14607</v>
      </c>
      <c r="CA46" s="7" t="n">
        <v>14120</v>
      </c>
      <c r="CB46" s="7" t="n">
        <v>14029</v>
      </c>
      <c r="CC46" s="7" t="n">
        <v>13680</v>
      </c>
      <c r="CD46" s="7" t="n">
        <v>13634</v>
      </c>
      <c r="CE46" s="7" t="n">
        <v>13950</v>
      </c>
      <c r="CF46" s="7" t="n">
        <v>14482</v>
      </c>
      <c r="CG46" s="7" t="n">
        <v>13729</v>
      </c>
      <c r="CH46" s="7" t="n">
        <v>13577</v>
      </c>
      <c r="CI46" s="7" t="n">
        <v>13175</v>
      </c>
      <c r="CJ46" s="7" t="n">
        <v>12880</v>
      </c>
      <c r="CK46" s="7" t="n">
        <v>12611</v>
      </c>
      <c r="CL46" s="7" t="n">
        <v>12572</v>
      </c>
      <c r="CM46" s="7" t="n">
        <v>12328</v>
      </c>
      <c r="CN46" s="7" t="n">
        <v>12242</v>
      </c>
      <c r="CO46" s="7" t="n">
        <v>12088</v>
      </c>
      <c r="CP46" s="7" t="n">
        <v>11962</v>
      </c>
      <c r="CQ46" s="7" t="n">
        <v>11954</v>
      </c>
      <c r="CR46" s="7" t="n">
        <v>11509</v>
      </c>
      <c r="CS46" s="7" t="n">
        <v>11282</v>
      </c>
      <c r="CT46" s="7" t="n">
        <v>11074</v>
      </c>
      <c r="CU46" s="7" t="n">
        <v>10654</v>
      </c>
      <c r="CV46" s="7" t="n">
        <v>10866</v>
      </c>
      <c r="CW46" s="7" t="n">
        <v>10857</v>
      </c>
      <c r="CX46" s="7" t="n">
        <v>10843</v>
      </c>
      <c r="CY46" s="7" t="n">
        <v>10445</v>
      </c>
      <c r="CZ46" s="7" t="n">
        <v>10421</v>
      </c>
      <c r="DA46" s="7" t="n">
        <v>10242</v>
      </c>
      <c r="DB46" s="7" t="n">
        <v>10186</v>
      </c>
      <c r="DC46" s="7" t="n">
        <v>9523</v>
      </c>
      <c r="DD46" s="7" t="n">
        <v>9526</v>
      </c>
      <c r="DE46" s="7" t="n">
        <v>10068</v>
      </c>
      <c r="DF46" s="7" t="n">
        <v>10253</v>
      </c>
      <c r="DG46" s="7" t="n">
        <v>10219</v>
      </c>
      <c r="DH46" s="7" t="n">
        <v>9454</v>
      </c>
      <c r="DI46" s="7" t="n">
        <v>9720</v>
      </c>
      <c r="DJ46" s="7" t="n">
        <v>10343</v>
      </c>
      <c r="DK46" s="7" t="n">
        <v>10147</v>
      </c>
      <c r="DL46" s="7" t="n">
        <v>10341</v>
      </c>
      <c r="DM46" s="7" t="n">
        <v>10207</v>
      </c>
      <c r="DN46" s="7" t="n">
        <v>10136</v>
      </c>
      <c r="DO46" s="7" t="n">
        <v>10263</v>
      </c>
      <c r="DP46" s="7" t="n">
        <v>9703</v>
      </c>
      <c r="DQ46" s="7" t="n">
        <v>9977</v>
      </c>
      <c r="DR46" s="7" t="n">
        <v>10000</v>
      </c>
    </row>
    <row r="47">
      <c r="A47" s="4" t="inlineStr">
        <is>
          <t>DWS Index: Russell 10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Russell 1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3444198</v>
      </c>
      <c r="C50" s="5" t="n">
        <v>3235876</v>
      </c>
      <c r="D50" s="5" t="n">
        <v>3258645</v>
      </c>
      <c r="E50" s="5" t="n">
        <v>3190428</v>
      </c>
      <c r="F50" s="5" t="n">
        <v>3116555</v>
      </c>
      <c r="G50" s="5" t="n">
        <v>3071851</v>
      </c>
      <c r="H50" s="5" t="n">
        <v>2973439</v>
      </c>
      <c r="I50" s="5" t="n">
        <v>2839718</v>
      </c>
      <c r="J50" s="5" t="n">
        <v>2965925</v>
      </c>
      <c r="K50" s="5" t="n">
        <v>2873799</v>
      </c>
      <c r="L50" s="5" t="n">
        <v>2726561</v>
      </c>
      <c r="M50" s="5" t="n">
        <v>2689059</v>
      </c>
      <c r="N50" s="5" t="n">
        <v>2562556</v>
      </c>
      <c r="O50" s="5" t="n">
        <v>2343668</v>
      </c>
      <c r="P50" s="5" t="n">
        <v>2401716</v>
      </c>
      <c r="Q50" s="5" t="n">
        <v>2520154</v>
      </c>
      <c r="R50" s="5" t="n">
        <v>2565024</v>
      </c>
      <c r="S50" s="5" t="n">
        <v>2479750</v>
      </c>
      <c r="T50" s="5" t="n">
        <v>2322868</v>
      </c>
      <c r="U50" s="5" t="n">
        <v>2312099</v>
      </c>
      <c r="V50" s="5" t="n">
        <v>2283800</v>
      </c>
      <c r="W50" s="5" t="n">
        <v>2213771</v>
      </c>
      <c r="X50" s="5" t="n">
        <v>2267733</v>
      </c>
      <c r="Y50" s="5" t="n">
        <v>2125246</v>
      </c>
      <c r="Z50" s="5" t="n">
        <v>2256455</v>
      </c>
      <c r="AA50" s="5" t="n">
        <v>2140651</v>
      </c>
      <c r="AB50" s="5" t="n">
        <v>1981717</v>
      </c>
      <c r="AC50" s="5" t="n">
        <v>2183776</v>
      </c>
      <c r="AD50" s="5" t="n">
        <v>2270973</v>
      </c>
      <c r="AE50" s="5" t="n">
        <v>2077478</v>
      </c>
      <c r="AF50" s="5" t="n">
        <v>2267370</v>
      </c>
      <c r="AG50" s="5" t="n">
        <v>2270822</v>
      </c>
      <c r="AH50" s="5" t="n">
        <v>2493054</v>
      </c>
      <c r="AI50" s="5" t="n">
        <v>2411671</v>
      </c>
      <c r="AJ50" s="5" t="n">
        <v>2479718</v>
      </c>
      <c r="AK50" s="5" t="n">
        <v>2627879</v>
      </c>
      <c r="AL50" s="5" t="n">
        <v>2525579</v>
      </c>
      <c r="AM50" s="5" t="n">
        <v>2559919</v>
      </c>
      <c r="AN50" s="5" t="n">
        <v>2393819</v>
      </c>
      <c r="AO50" s="5" t="n">
        <v>2509071</v>
      </c>
      <c r="AP50" s="5" t="n">
        <v>2438495</v>
      </c>
      <c r="AQ50" s="5" t="n">
        <v>2388869</v>
      </c>
      <c r="AR50" s="5" t="n">
        <v>2330474</v>
      </c>
      <c r="AS50" s="5" t="n">
        <v>2319463</v>
      </c>
      <c r="AT50" s="5" t="n">
        <v>2200983</v>
      </c>
      <c r="AU50" s="5" t="n">
        <v>2120728</v>
      </c>
      <c r="AV50" s="5" t="n">
        <v>2060999</v>
      </c>
      <c r="AW50" s="5" t="n">
        <v>2078114</v>
      </c>
      <c r="AX50" s="5" t="n">
        <v>1993824</v>
      </c>
      <c r="AY50" s="5" t="n">
        <v>1783772</v>
      </c>
      <c r="AZ50" s="5" t="n">
        <v>1827850</v>
      </c>
      <c r="BA50" s="5" t="n">
        <v>1897188</v>
      </c>
      <c r="BB50" s="5" t="n">
        <v>1767462</v>
      </c>
      <c r="BC50" s="5" t="n">
        <v>1669691</v>
      </c>
      <c r="BD50" s="5" t="n">
        <v>1633567</v>
      </c>
      <c r="BE50" s="5" t="n">
        <v>1551697</v>
      </c>
      <c r="BF50" s="5" t="n">
        <v>1370584</v>
      </c>
      <c r="BG50" s="5" t="n">
        <v>1579286</v>
      </c>
      <c r="BH50" s="5" t="n">
        <v>1719825</v>
      </c>
      <c r="BI50" s="5" t="n">
        <v>1717971</v>
      </c>
      <c r="BJ50" s="5" t="n">
        <v>1669751</v>
      </c>
      <c r="BK50" s="5" t="n">
        <v>1608947</v>
      </c>
      <c r="BL50" s="5" t="n">
        <v>1575555</v>
      </c>
      <c r="BM50" s="5" t="n">
        <v>1548710</v>
      </c>
      <c r="BN50" s="5" t="n">
        <v>1577605</v>
      </c>
      <c r="BO50" s="5" t="n">
        <v>1553480</v>
      </c>
      <c r="BP50" s="5" t="n">
        <v>1451574</v>
      </c>
      <c r="BQ50" s="5" t="n">
        <v>1550370</v>
      </c>
      <c r="BR50" s="5" t="n">
        <v>1490190</v>
      </c>
      <c r="BS50" s="5" t="n">
        <v>1464690</v>
      </c>
      <c r="BT50" s="5" t="n">
        <v>1416722</v>
      </c>
      <c r="BU50" s="5" t="n">
        <v>1307176</v>
      </c>
      <c r="BV50" s="5" t="n">
        <v>1438159</v>
      </c>
      <c r="BW50" s="5" t="n">
        <v>1409475</v>
      </c>
      <c r="BX50" s="5" t="n">
        <v>1516809</v>
      </c>
      <c r="BY50" s="5" t="n">
        <v>1511071</v>
      </c>
      <c r="BZ50" s="5" t="n">
        <v>1460738</v>
      </c>
      <c r="CA50" s="5" t="n">
        <v>1412008</v>
      </c>
      <c r="CB50" s="5" t="n">
        <v>1402936</v>
      </c>
      <c r="CC50" s="5" t="n">
        <v>1368016</v>
      </c>
      <c r="CD50" s="5" t="n">
        <v>1363382</v>
      </c>
      <c r="CE50" s="5" t="n">
        <v>1395046</v>
      </c>
      <c r="CF50" s="5" t="n">
        <v>1448215</v>
      </c>
      <c r="CG50" s="5" t="n">
        <v>1372855</v>
      </c>
      <c r="CH50" s="5" t="n">
        <v>1357719</v>
      </c>
      <c r="CI50" s="5" t="n">
        <v>1317539</v>
      </c>
      <c r="CJ50" s="5" t="n">
        <v>1287998</v>
      </c>
      <c r="CK50" s="5" t="n">
        <v>1261142</v>
      </c>
      <c r="CL50" s="5" t="n">
        <v>1257209</v>
      </c>
      <c r="CM50" s="5" t="n">
        <v>1232795</v>
      </c>
      <c r="CN50" s="5" t="n">
        <v>1224247</v>
      </c>
      <c r="CO50" s="5" t="n">
        <v>1208820</v>
      </c>
      <c r="CP50" s="5" t="n">
        <v>1196174</v>
      </c>
      <c r="CQ50" s="5" t="n">
        <v>1195419</v>
      </c>
      <c r="CR50" s="5" t="n">
        <v>1150871</v>
      </c>
      <c r="CS50" s="5" t="n">
        <v>1128185</v>
      </c>
      <c r="CT50" s="5" t="n">
        <v>1107381</v>
      </c>
      <c r="CU50" s="5" t="n">
        <v>1065380</v>
      </c>
      <c r="CV50" s="5" t="n">
        <v>1086568</v>
      </c>
      <c r="CW50" s="5" t="n">
        <v>1085709</v>
      </c>
      <c r="CX50" s="5" t="n">
        <v>1084268</v>
      </c>
      <c r="CY50" s="5" t="n">
        <v>1044479</v>
      </c>
      <c r="CZ50" s="5" t="n">
        <v>1042119</v>
      </c>
      <c r="DA50" s="5" t="n">
        <v>1024184</v>
      </c>
      <c r="DB50" s="5" t="n">
        <v>1018644</v>
      </c>
      <c r="DC50" s="5" t="n">
        <v>952306</v>
      </c>
      <c r="DD50" s="5" t="n">
        <v>952633</v>
      </c>
      <c r="DE50" s="5" t="n">
        <v>1006824</v>
      </c>
      <c r="DF50" s="5" t="n">
        <v>1025269</v>
      </c>
      <c r="DG50" s="5" t="n">
        <v>1021893</v>
      </c>
      <c r="DH50" s="5" t="n">
        <v>945402</v>
      </c>
      <c r="DI50" s="5" t="n">
        <v>972044</v>
      </c>
      <c r="DJ50" s="5" t="n">
        <v>1034258</v>
      </c>
      <c r="DK50" s="5" t="n">
        <v>1014700</v>
      </c>
      <c r="DL50" s="5" t="n">
        <v>1034099</v>
      </c>
      <c r="DM50" s="5" t="n">
        <v>1020745</v>
      </c>
      <c r="DN50" s="5" t="n">
        <v>1013550</v>
      </c>
      <c r="DO50" s="5" t="n">
        <v>1026330</v>
      </c>
      <c r="DP50" s="5" t="n">
        <v>970267</v>
      </c>
      <c r="DQ50" s="5" t="n">
        <v>997670</v>
      </c>
      <c r="DR50"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20312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2629</v>
      </c>
      <c r="C6" s="6" t="n">
        <v>0.1504</v>
      </c>
      <c r="D6" s="6" t="n">
        <v>0.102</v>
      </c>
    </row>
    <row r="7">
      <c r="A7" s="4" t="inlineStr">
        <is>
          <t>C000203123</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8" t="n">
        <v>0.32</v>
      </c>
      <c r="C10" s="6" t="n">
        <v>0.1553</v>
      </c>
      <c r="D10" s="6" t="n">
        <v>0.1002</v>
      </c>
    </row>
    <row r="11">
      <c r="A11" s="4" t="inlineStr">
        <is>
          <t>C000203117</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C000203118</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R6</t>
        </is>
      </c>
      <c r="C16" s="4" t="inlineStr">
        <is>
          <t xml:space="preserve"> </t>
        </is>
      </c>
      <c r="D16" s="4" t="inlineStr">
        <is>
          <t xml:space="preserve"> </t>
        </is>
      </c>
    </row>
    <row r="17">
      <c r="A17" s="4" t="inlineStr">
        <is>
          <t>C000203119</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Class S</t>
        </is>
      </c>
      <c r="C19" s="4" t="inlineStr">
        <is>
          <t xml:space="preserve"> </t>
        </is>
      </c>
      <c r="D19" s="4" t="inlineStr">
        <is>
          <t xml:space="preserve"> </t>
        </is>
      </c>
    </row>
    <row r="20">
      <c r="A20" s="4" t="inlineStr">
        <is>
          <t>C000203121</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Institutional Class</t>
        </is>
      </c>
      <c r="C22" s="4" t="inlineStr">
        <is>
          <t xml:space="preserve"> </t>
        </is>
      </c>
      <c r="D22" s="4" t="inlineStr">
        <is>
          <t xml:space="preserve"> </t>
        </is>
      </c>
    </row>
    <row r="23">
      <c r="A23" s="4" t="inlineStr">
        <is>
          <t>Without Sales Load [Member] | C000203122</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3399</v>
      </c>
      <c r="C25" s="6" t="n">
        <v>0.1642</v>
      </c>
      <c r="D25" s="6" t="n">
        <v>0.1085</v>
      </c>
    </row>
    <row r="26">
      <c r="A26" s="4" t="inlineStr">
        <is>
          <t>Without Sales Load [Member] | C000203123</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8" t="n">
        <v>0.33</v>
      </c>
      <c r="C28" s="6" t="n">
        <v>0.1553</v>
      </c>
      <c r="D28" s="6" t="n">
        <v>0.1002</v>
      </c>
    </row>
    <row r="29">
      <c r="A29" s="4" t="inlineStr">
        <is>
          <t>Without Sales Load [Member] | C000203117</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3369</v>
      </c>
      <c r="C31" s="6" t="n">
        <v>0.1608</v>
      </c>
      <c r="D31" s="6" t="n">
        <v>0.1056</v>
      </c>
    </row>
    <row r="32">
      <c r="A32" s="4" t="inlineStr">
        <is>
          <t>Without Sales Load [Member] | C000203118</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3439</v>
      </c>
      <c r="C34" s="6" t="n">
        <v>0.1678</v>
      </c>
      <c r="D34" s="6" t="n">
        <v>0.1121</v>
      </c>
    </row>
    <row r="35">
      <c r="A35" s="4" t="inlineStr">
        <is>
          <t>Without Sales Load [Member] | C000203119</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Average Annual Return, Percent</t>
        </is>
      </c>
      <c r="B37" s="6" t="n">
        <v>0.3437</v>
      </c>
      <c r="C37" s="6" t="n">
        <v>0.1671</v>
      </c>
      <c r="D37" s="6" t="n">
        <v>0.1113</v>
      </c>
    </row>
    <row r="38">
      <c r="A38" s="4" t="inlineStr">
        <is>
          <t>Without Sales Load [Member] | C000203121</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Average Annual Return, Percent</t>
        </is>
      </c>
      <c r="B40" s="6" t="n">
        <v>0.344</v>
      </c>
      <c r="C40" s="6" t="n">
        <v>0.1674</v>
      </c>
      <c r="D40" s="6" t="n">
        <v>0.1116</v>
      </c>
    </row>
    <row r="41">
      <c r="A41" s="4" t="inlineStr">
        <is>
          <t>DWS Index: Russell 1000®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Russell 1000&amp;lt;sup style="box-sizing: border-box; color: rgb(0, 0, 0); display: inline; flex-wrap: nowrap; font-size: 12px; font-weight: 700; grid-area: auto; line-height: 0px; margin: 0px; overflow: visible; position: relative; text-align: center;"&gt;®&amp;lt;/sup&gt; Index</t>
        </is>
      </c>
      <c r="C43" s="4" t="inlineStr">
        <is>
          <t xml:space="preserve"> </t>
        </is>
      </c>
      <c r="D43" s="4" t="inlineStr">
        <is>
          <t xml:space="preserve"> </t>
        </is>
      </c>
    </row>
    <row r="44">
      <c r="A44" s="4" t="inlineStr">
        <is>
          <t>Average Annual Return, Percent</t>
        </is>
      </c>
      <c r="B44" s="6" t="n">
        <v>0.344</v>
      </c>
      <c r="C44" s="6" t="n">
        <v>0.1558</v>
      </c>
      <c r="D44" s="6" t="n">
        <v>0.1316</v>
      </c>
    </row>
    <row r="45">
      <c r="A45" s="4" t="inlineStr">
        <is>
          <t>DWS Index: Russell 1000®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Russell 1000&amp;lt;sup style="box-sizing: border-box; color: rgb(0, 0, 0); display: inline; flex-wrap: nowrap; font-size: 12px; font-weight: 700; grid-area: auto; line-height: 0px; margin: 0px; overflow: visible; position: relative; text-align: center;"&gt;®&amp;lt;/sup&gt; Index</t>
        </is>
      </c>
      <c r="C47" s="4" t="inlineStr">
        <is>
          <t xml:space="preserve"> </t>
        </is>
      </c>
      <c r="D47" s="4" t="inlineStr">
        <is>
          <t xml:space="preserve"> </t>
        </is>
      </c>
    </row>
    <row r="48">
      <c r="A48" s="4" t="inlineStr">
        <is>
          <t>Average Annual Return, Percent</t>
        </is>
      </c>
      <c r="B48" s="6" t="n">
        <v>0.344</v>
      </c>
      <c r="C48" s="6" t="n">
        <v>0.1558</v>
      </c>
      <c r="D48" s="6" t="n">
        <v>0.1316</v>
      </c>
    </row>
    <row r="49">
      <c r="A49" s="4" t="inlineStr">
        <is>
          <t>DWS Index: Russell 1000®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Russell 1000&amp;lt;sup style="box-sizing: border-box; color: rgb(0, 0, 0); display: inline; flex-wrap: nowrap; font-size: 12px; font-weight: 700; grid-area: auto; line-height: 0px; margin: 0px; overflow: visible; position: relative; text-align: center;"&gt;®&amp;lt;/sup&gt; Index</t>
        </is>
      </c>
      <c r="C51" s="4" t="inlineStr">
        <is>
          <t xml:space="preserve"> </t>
        </is>
      </c>
      <c r="D51" s="4" t="inlineStr">
        <is>
          <t xml:space="preserve"> </t>
        </is>
      </c>
    </row>
    <row r="52">
      <c r="A52" s="4" t="inlineStr">
        <is>
          <t>Average Annual Return, Percent</t>
        </is>
      </c>
      <c r="B52" s="6" t="n">
        <v>0.344</v>
      </c>
      <c r="C52" s="6" t="n">
        <v>0.1558</v>
      </c>
      <c r="D52" s="6" t="n">
        <v>0.1316</v>
      </c>
    </row>
    <row r="53">
      <c r="A53" s="4" t="inlineStr">
        <is>
          <t>DWS Index: Russell 1000®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Russell 1000&amp;lt;sup style="box-sizing: border-box; color: rgb(0, 0, 0); display: inline; flex-wrap: nowrap; font-size: 12px; font-weight: 700; grid-area: auto; line-height: 0px; margin: 0px; overflow: visible; position: relative; text-align: center;"&gt;®&amp;lt;/sup&gt; Index</t>
        </is>
      </c>
      <c r="C55" s="4" t="inlineStr">
        <is>
          <t xml:space="preserve"> </t>
        </is>
      </c>
      <c r="D55" s="4" t="inlineStr">
        <is>
          <t xml:space="preserve"> </t>
        </is>
      </c>
    </row>
    <row r="56">
      <c r="A56" s="4" t="inlineStr">
        <is>
          <t>Average Annual Return, Percent</t>
        </is>
      </c>
      <c r="B56" s="6" t="n">
        <v>0.344</v>
      </c>
      <c r="C56" s="6" t="n">
        <v>0.1558</v>
      </c>
      <c r="D56" s="6" t="n">
        <v>0.1316</v>
      </c>
    </row>
    <row r="57">
      <c r="A57" s="4" t="inlineStr">
        <is>
          <t>DWS Index: Russell 1000®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Russell 1000&amp;lt;sup style="box-sizing: border-box; color: rgb(0, 0, 0); display: inline; flex-wrap: nowrap; font-size: 12px; font-weight: 700; grid-area: auto; line-height: 0px; margin: 0px; overflow: visible; position: relative; text-align: center;"&gt;®&amp;lt;/sup&gt; Index</t>
        </is>
      </c>
      <c r="C59" s="4" t="inlineStr">
        <is>
          <t xml:space="preserve"> </t>
        </is>
      </c>
      <c r="D59" s="4" t="inlineStr">
        <is>
          <t xml:space="preserve"> </t>
        </is>
      </c>
    </row>
    <row r="60">
      <c r="A60" s="4" t="inlineStr">
        <is>
          <t>Average Annual Return, Percent</t>
        </is>
      </c>
      <c r="B60" s="6" t="n">
        <v>0.344</v>
      </c>
      <c r="C60" s="6" t="n">
        <v>0.1558</v>
      </c>
      <c r="D60" s="6" t="n">
        <v>0.1316</v>
      </c>
    </row>
    <row r="61">
      <c r="A61" s="4" t="inlineStr">
        <is>
          <t>DWS Index: Russell 1000®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Russell 1000&amp;lt;sup style="box-sizing: border-box; color: rgb(0, 0, 0); display: inline; flex-wrap: nowrap; font-size: 12px; font-weight: 700; grid-area: auto; line-height: 0px; margin: 0px; overflow: visible; position: relative; text-align: center;"&gt;®&amp;lt;/sup&gt; Index</t>
        </is>
      </c>
      <c r="C63" s="4" t="inlineStr">
        <is>
          <t xml:space="preserve"> </t>
        </is>
      </c>
      <c r="D63" s="4" t="inlineStr">
        <is>
          <t xml:space="preserve"> </t>
        </is>
      </c>
    </row>
    <row r="64">
      <c r="A64" s="4" t="inlineStr">
        <is>
          <t>Average Annual Return, Percent</t>
        </is>
      </c>
      <c r="B64" s="6" t="n">
        <v>0.344</v>
      </c>
      <c r="C64" s="6" t="n">
        <v>0.1558</v>
      </c>
      <c r="D64" s="6" t="n">
        <v>0.13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3"/>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Nov. 30, 2024</t>
        </is>
      </c>
    </row>
    <row r="2">
      <c r="A2" s="4" t="inlineStr">
        <is>
          <t>C000203122 | Apple, Inc.</t>
        </is>
      </c>
      <c r="B2" s="4" t="inlineStr">
        <is>
          <t xml:space="preserve"> </t>
        </is>
      </c>
    </row>
    <row r="3">
      <c r="A3" s="3" t="inlineStr">
        <is>
          <t>Holdings [Line Items]</t>
        </is>
      </c>
      <c r="B3" s="4" t="inlineStr">
        <is>
          <t xml:space="preserve"> </t>
        </is>
      </c>
    </row>
    <row r="4">
      <c r="A4" s="4" t="inlineStr">
        <is>
          <t>Percent of Net Asset Value</t>
        </is>
      </c>
      <c r="B4" s="6" t="n">
        <v>0.091</v>
      </c>
    </row>
    <row r="5">
      <c r="A5" s="4" t="inlineStr">
        <is>
          <t>C000203122 | Microsoft Corp.</t>
        </is>
      </c>
      <c r="B5" s="4" t="inlineStr">
        <is>
          <t xml:space="preserve"> </t>
        </is>
      </c>
    </row>
    <row r="6">
      <c r="A6" s="3" t="inlineStr">
        <is>
          <t>Holdings [Line Items]</t>
        </is>
      </c>
      <c r="B6" s="4" t="inlineStr">
        <is>
          <t xml:space="preserve"> </t>
        </is>
      </c>
    </row>
    <row r="7">
      <c r="A7" s="4" t="inlineStr">
        <is>
          <t>Percent of Net Asset Value</t>
        </is>
      </c>
      <c r="B7" s="6" t="n">
        <v>0.08799999999999999</v>
      </c>
    </row>
    <row r="8">
      <c r="A8" s="4" t="inlineStr">
        <is>
          <t>C000203122 | Alphabet, Inc.</t>
        </is>
      </c>
      <c r="B8" s="4" t="inlineStr">
        <is>
          <t xml:space="preserve"> </t>
        </is>
      </c>
    </row>
    <row r="9">
      <c r="A9" s="3" t="inlineStr">
        <is>
          <t>Holdings [Line Items]</t>
        </is>
      </c>
      <c r="B9" s="4" t="inlineStr">
        <is>
          <t xml:space="preserve"> </t>
        </is>
      </c>
    </row>
    <row r="10">
      <c r="A10" s="4" t="inlineStr">
        <is>
          <t>Percent of Net Asset Value</t>
        </is>
      </c>
      <c r="B10" s="6" t="n">
        <v>0.061</v>
      </c>
    </row>
    <row r="11">
      <c r="A11" s="4" t="inlineStr">
        <is>
          <t>C000203122 | NVIDIA Corp.</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C000203122 | Bank of America Corp.</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203122 | Cigna Group</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203122 | Tesla, Inc.</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203122 | Salesforce, Inc.</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203122 | GE Aerospace</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203122 | KKR &amp; Co., Inc.</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203122 | SectorInformation Technology</t>
        </is>
      </c>
      <c r="B32" s="4" t="inlineStr">
        <is>
          <t xml:space="preserve"> </t>
        </is>
      </c>
    </row>
    <row r="33">
      <c r="A33" s="3" t="inlineStr">
        <is>
          <t>Holdings [Line Items]</t>
        </is>
      </c>
      <c r="B33" s="4" t="inlineStr">
        <is>
          <t xml:space="preserve"> </t>
        </is>
      </c>
    </row>
    <row r="34">
      <c r="A34" s="4" t="inlineStr">
        <is>
          <t>Percent of Net Asset Value</t>
        </is>
      </c>
      <c r="B34" s="8" t="n">
        <v>0.32</v>
      </c>
    </row>
    <row r="35">
      <c r="A35" s="4" t="inlineStr">
        <is>
          <t>C000203122 | SectorFinancials</t>
        </is>
      </c>
      <c r="B35" s="4" t="inlineStr">
        <is>
          <t xml:space="preserve"> </t>
        </is>
      </c>
    </row>
    <row r="36">
      <c r="A36" s="3" t="inlineStr">
        <is>
          <t>Holdings [Line Items]</t>
        </is>
      </c>
      <c r="B36" s="4" t="inlineStr">
        <is>
          <t xml:space="preserve"> </t>
        </is>
      </c>
    </row>
    <row r="37">
      <c r="A37" s="4" t="inlineStr">
        <is>
          <t>Percent of Net Asset Value</t>
        </is>
      </c>
      <c r="B37" s="8" t="n">
        <v>0.15</v>
      </c>
    </row>
    <row r="38">
      <c r="A38" s="4" t="inlineStr">
        <is>
          <t>C000203122 | SectorHealth Care</t>
        </is>
      </c>
      <c r="B38" s="4" t="inlineStr">
        <is>
          <t xml:space="preserve"> </t>
        </is>
      </c>
    </row>
    <row r="39">
      <c r="A39" s="3" t="inlineStr">
        <is>
          <t>Holdings [Line Items]</t>
        </is>
      </c>
      <c r="B39" s="4" t="inlineStr">
        <is>
          <t xml:space="preserve"> </t>
        </is>
      </c>
    </row>
    <row r="40">
      <c r="A40" s="4" t="inlineStr">
        <is>
          <t>Percent of Net Asset Value</t>
        </is>
      </c>
      <c r="B40" s="8" t="n">
        <v>0.11</v>
      </c>
    </row>
    <row r="41">
      <c r="A41" s="4" t="inlineStr">
        <is>
          <t>C000203122 | SectorConsumer Discretionary</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203122 | SectorIndustrials</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203122 | SectorCommunication Services</t>
        </is>
      </c>
      <c r="B47" s="4" t="inlineStr">
        <is>
          <t xml:space="preserve"> </t>
        </is>
      </c>
    </row>
    <row r="48">
      <c r="A48" s="3" t="inlineStr">
        <is>
          <t>Holdings [Line Items]</t>
        </is>
      </c>
      <c r="B48" s="4" t="inlineStr">
        <is>
          <t xml:space="preserve"> </t>
        </is>
      </c>
    </row>
    <row r="49">
      <c r="A49" s="4" t="inlineStr">
        <is>
          <t>Percent of Net Asset Value</t>
        </is>
      </c>
      <c r="B49" s="8" t="n">
        <v>0.09</v>
      </c>
    </row>
    <row r="50">
      <c r="A50" s="4" t="inlineStr">
        <is>
          <t>C000203122 | SectorConsumer Staples</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C000203122 | SectorEnergy</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203122 | SectorMaterials</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203122 | SectorReal Estate</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203122 | SectorUtilities</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203122 | AssetCommon Stocks</t>
        </is>
      </c>
      <c r="B65" s="4" t="inlineStr">
        <is>
          <t xml:space="preserve"> </t>
        </is>
      </c>
    </row>
    <row r="66">
      <c r="A66" s="3" t="inlineStr">
        <is>
          <t>Holdings [Line Items]</t>
        </is>
      </c>
      <c r="B66" s="4" t="inlineStr">
        <is>
          <t xml:space="preserve"> </t>
        </is>
      </c>
    </row>
    <row r="67">
      <c r="A67" s="4" t="inlineStr">
        <is>
          <t>Percent of Net Asset Value</t>
        </is>
      </c>
      <c r="B67" s="8" t="n">
        <v>0.99</v>
      </c>
    </row>
    <row r="68">
      <c r="A68" s="4" t="inlineStr">
        <is>
          <t>C000203122 | AssetCash Equivalents</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203122 | Asset Other Net Line</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203123 | Apple, Inc.</t>
        </is>
      </c>
      <c r="B74" s="4" t="inlineStr">
        <is>
          <t xml:space="preserve"> </t>
        </is>
      </c>
    </row>
    <row r="75">
      <c r="A75" s="3" t="inlineStr">
        <is>
          <t>Holdings [Line Items]</t>
        </is>
      </c>
      <c r="B75" s="4" t="inlineStr">
        <is>
          <t xml:space="preserve"> </t>
        </is>
      </c>
    </row>
    <row r="76">
      <c r="A76" s="4" t="inlineStr">
        <is>
          <t>Percent of Net Asset Value</t>
        </is>
      </c>
      <c r="B76" s="6" t="n">
        <v>0.091</v>
      </c>
    </row>
    <row r="77">
      <c r="A77" s="4" t="inlineStr">
        <is>
          <t>C000203123 | Microsoft Corp.</t>
        </is>
      </c>
      <c r="B77" s="4" t="inlineStr">
        <is>
          <t xml:space="preserve"> </t>
        </is>
      </c>
    </row>
    <row r="78">
      <c r="A78" s="3" t="inlineStr">
        <is>
          <t>Holdings [Line Items]</t>
        </is>
      </c>
      <c r="B78" s="4" t="inlineStr">
        <is>
          <t xml:space="preserve"> </t>
        </is>
      </c>
    </row>
    <row r="79">
      <c r="A79" s="4" t="inlineStr">
        <is>
          <t>Percent of Net Asset Value</t>
        </is>
      </c>
      <c r="B79" s="6" t="n">
        <v>0.08799999999999999</v>
      </c>
    </row>
    <row r="80">
      <c r="A80" s="4" t="inlineStr">
        <is>
          <t>C000203123 | Alphabet, Inc.</t>
        </is>
      </c>
      <c r="B80" s="4" t="inlineStr">
        <is>
          <t xml:space="preserve"> </t>
        </is>
      </c>
    </row>
    <row r="81">
      <c r="A81" s="3" t="inlineStr">
        <is>
          <t>Holdings [Line Items]</t>
        </is>
      </c>
      <c r="B81" s="4" t="inlineStr">
        <is>
          <t xml:space="preserve"> </t>
        </is>
      </c>
    </row>
    <row r="82">
      <c r="A82" s="4" t="inlineStr">
        <is>
          <t>Percent of Net Asset Value</t>
        </is>
      </c>
      <c r="B82" s="6" t="n">
        <v>0.061</v>
      </c>
    </row>
    <row r="83">
      <c r="A83" s="4" t="inlineStr">
        <is>
          <t>C000203123 | NVIDIA Corp.</t>
        </is>
      </c>
      <c r="B83" s="4" t="inlineStr">
        <is>
          <t xml:space="preserve"> </t>
        </is>
      </c>
    </row>
    <row r="84">
      <c r="A84" s="3" t="inlineStr">
        <is>
          <t>Holdings [Line Items]</t>
        </is>
      </c>
      <c r="B84" s="4" t="inlineStr">
        <is>
          <t xml:space="preserve"> </t>
        </is>
      </c>
    </row>
    <row r="85">
      <c r="A85" s="4" t="inlineStr">
        <is>
          <t>Percent of Net Asset Value</t>
        </is>
      </c>
      <c r="B85" s="6" t="n">
        <v>0.058</v>
      </c>
    </row>
    <row r="86">
      <c r="A86" s="4" t="inlineStr">
        <is>
          <t>C000203123 | Bank of America Corp.</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203123 | Cigna Group</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C000203123 | Tesla, Inc.</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C000203123 | Salesforce, Inc.</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000203123 | GE Aerospace</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000203123 | KKR &amp; Co., Inc.</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C000203123 | SectorInformation Technology</t>
        </is>
      </c>
      <c r="B104" s="4" t="inlineStr">
        <is>
          <t xml:space="preserve"> </t>
        </is>
      </c>
    </row>
    <row r="105">
      <c r="A105" s="3" t="inlineStr">
        <is>
          <t>Holdings [Line Items]</t>
        </is>
      </c>
      <c r="B105" s="4" t="inlineStr">
        <is>
          <t xml:space="preserve"> </t>
        </is>
      </c>
    </row>
    <row r="106">
      <c r="A106" s="4" t="inlineStr">
        <is>
          <t>Percent of Net Asset Value</t>
        </is>
      </c>
      <c r="B106" s="8" t="n">
        <v>0.32</v>
      </c>
    </row>
    <row r="107">
      <c r="A107" s="4" t="inlineStr">
        <is>
          <t>C000203123 | SectorFinancials</t>
        </is>
      </c>
      <c r="B107" s="4" t="inlineStr">
        <is>
          <t xml:space="preserve"> </t>
        </is>
      </c>
    </row>
    <row r="108">
      <c r="A108" s="3" t="inlineStr">
        <is>
          <t>Holdings [Line Items]</t>
        </is>
      </c>
      <c r="B108" s="4" t="inlineStr">
        <is>
          <t xml:space="preserve"> </t>
        </is>
      </c>
    </row>
    <row r="109">
      <c r="A109" s="4" t="inlineStr">
        <is>
          <t>Percent of Net Asset Value</t>
        </is>
      </c>
      <c r="B109" s="8" t="n">
        <v>0.15</v>
      </c>
    </row>
    <row r="110">
      <c r="A110" s="4" t="inlineStr">
        <is>
          <t>C000203123 | SectorHealth Care</t>
        </is>
      </c>
      <c r="B110" s="4" t="inlineStr">
        <is>
          <t xml:space="preserve"> </t>
        </is>
      </c>
    </row>
    <row r="111">
      <c r="A111" s="3" t="inlineStr">
        <is>
          <t>Holdings [Line Items]</t>
        </is>
      </c>
      <c r="B111" s="4" t="inlineStr">
        <is>
          <t xml:space="preserve"> </t>
        </is>
      </c>
    </row>
    <row r="112">
      <c r="A112" s="4" t="inlineStr">
        <is>
          <t>Percent of Net Asset Value</t>
        </is>
      </c>
      <c r="B112" s="8" t="n">
        <v>0.11</v>
      </c>
    </row>
    <row r="113">
      <c r="A113" s="4" t="inlineStr">
        <is>
          <t>C000203123 | SectorConsumer Discretionary</t>
        </is>
      </c>
      <c r="B113" s="4" t="inlineStr">
        <is>
          <t xml:space="preserve"> </t>
        </is>
      </c>
    </row>
    <row r="114">
      <c r="A114" s="3" t="inlineStr">
        <is>
          <t>Holdings [Line Items]</t>
        </is>
      </c>
      <c r="B114" s="4" t="inlineStr">
        <is>
          <t xml:space="preserve"> </t>
        </is>
      </c>
    </row>
    <row r="115">
      <c r="A115" s="4" t="inlineStr">
        <is>
          <t>Percent of Net Asset Value</t>
        </is>
      </c>
      <c r="B115" s="8" t="n">
        <v>0.1</v>
      </c>
    </row>
    <row r="116">
      <c r="A116" s="4" t="inlineStr">
        <is>
          <t>C000203123 | SectorIndustrials</t>
        </is>
      </c>
      <c r="B116" s="4" t="inlineStr">
        <is>
          <t xml:space="preserve"> </t>
        </is>
      </c>
    </row>
    <row r="117">
      <c r="A117" s="3" t="inlineStr">
        <is>
          <t>Holdings [Line Items]</t>
        </is>
      </c>
      <c r="B117" s="4" t="inlineStr">
        <is>
          <t xml:space="preserve"> </t>
        </is>
      </c>
    </row>
    <row r="118">
      <c r="A118" s="4" t="inlineStr">
        <is>
          <t>Percent of Net Asset Value</t>
        </is>
      </c>
      <c r="B118" s="8" t="n">
        <v>0.09</v>
      </c>
    </row>
    <row r="119">
      <c r="A119" s="4" t="inlineStr">
        <is>
          <t>C000203123 | SectorCommunication Services</t>
        </is>
      </c>
      <c r="B119" s="4" t="inlineStr">
        <is>
          <t xml:space="preserve"> </t>
        </is>
      </c>
    </row>
    <row r="120">
      <c r="A120" s="3" t="inlineStr">
        <is>
          <t>Holdings [Line Items]</t>
        </is>
      </c>
      <c r="B120" s="4" t="inlineStr">
        <is>
          <t xml:space="preserve"> </t>
        </is>
      </c>
    </row>
    <row r="121">
      <c r="A121" s="4" t="inlineStr">
        <is>
          <t>Percent of Net Asset Value</t>
        </is>
      </c>
      <c r="B121" s="8" t="n">
        <v>0.09</v>
      </c>
    </row>
    <row r="122">
      <c r="A122" s="4" t="inlineStr">
        <is>
          <t>C000203123 | SectorConsumer Staples</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C000203123 | SectorEnergy</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203123 | SectorMaterials</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000203123 | SectorReal Estate</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000203123 | SectorUtilities</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203123 | AssetCommon Stocks</t>
        </is>
      </c>
      <c r="B137" s="4" t="inlineStr">
        <is>
          <t xml:space="preserve"> </t>
        </is>
      </c>
    </row>
    <row r="138">
      <c r="A138" s="3" t="inlineStr">
        <is>
          <t>Holdings [Line Items]</t>
        </is>
      </c>
      <c r="B138" s="4" t="inlineStr">
        <is>
          <t xml:space="preserve"> </t>
        </is>
      </c>
    </row>
    <row r="139">
      <c r="A139" s="4" t="inlineStr">
        <is>
          <t>Percent of Net Asset Value</t>
        </is>
      </c>
      <c r="B139" s="8" t="n">
        <v>0.99</v>
      </c>
    </row>
    <row r="140">
      <c r="A140" s="4" t="inlineStr">
        <is>
          <t>C000203123 | AssetCash Equivalents</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203123 | Asset Other Net Line</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203117 | Apple, Inc.</t>
        </is>
      </c>
      <c r="B146" s="4" t="inlineStr">
        <is>
          <t xml:space="preserve"> </t>
        </is>
      </c>
    </row>
    <row r="147">
      <c r="A147" s="3" t="inlineStr">
        <is>
          <t>Holdings [Line Items]</t>
        </is>
      </c>
      <c r="B147" s="4" t="inlineStr">
        <is>
          <t xml:space="preserve"> </t>
        </is>
      </c>
    </row>
    <row r="148">
      <c r="A148" s="4" t="inlineStr">
        <is>
          <t>Percent of Net Asset Value</t>
        </is>
      </c>
      <c r="B148" s="6" t="n">
        <v>0.091</v>
      </c>
    </row>
    <row r="149">
      <c r="A149" s="4" t="inlineStr">
        <is>
          <t>C000203117 | Microsoft Corp.</t>
        </is>
      </c>
      <c r="B149" s="4" t="inlineStr">
        <is>
          <t xml:space="preserve"> </t>
        </is>
      </c>
    </row>
    <row r="150">
      <c r="A150" s="3" t="inlineStr">
        <is>
          <t>Holdings [Line Items]</t>
        </is>
      </c>
      <c r="B150" s="4" t="inlineStr">
        <is>
          <t xml:space="preserve"> </t>
        </is>
      </c>
    </row>
    <row r="151">
      <c r="A151" s="4" t="inlineStr">
        <is>
          <t>Percent of Net Asset Value</t>
        </is>
      </c>
      <c r="B151" s="6" t="n">
        <v>0.08799999999999999</v>
      </c>
    </row>
    <row r="152">
      <c r="A152" s="4" t="inlineStr">
        <is>
          <t>C000203117 | Alphabet, Inc.</t>
        </is>
      </c>
      <c r="B152" s="4" t="inlineStr">
        <is>
          <t xml:space="preserve"> </t>
        </is>
      </c>
    </row>
    <row r="153">
      <c r="A153" s="3" t="inlineStr">
        <is>
          <t>Holdings [Line Items]</t>
        </is>
      </c>
      <c r="B153" s="4" t="inlineStr">
        <is>
          <t xml:space="preserve"> </t>
        </is>
      </c>
    </row>
    <row r="154">
      <c r="A154" s="4" t="inlineStr">
        <is>
          <t>Percent of Net Asset Value</t>
        </is>
      </c>
      <c r="B154" s="6" t="n">
        <v>0.061</v>
      </c>
    </row>
    <row r="155">
      <c r="A155" s="4" t="inlineStr">
        <is>
          <t>C000203117 | NVIDIA Corp.</t>
        </is>
      </c>
      <c r="B155" s="4" t="inlineStr">
        <is>
          <t xml:space="preserve"> </t>
        </is>
      </c>
    </row>
    <row r="156">
      <c r="A156" s="3" t="inlineStr">
        <is>
          <t>Holdings [Line Items]</t>
        </is>
      </c>
      <c r="B156" s="4" t="inlineStr">
        <is>
          <t xml:space="preserve"> </t>
        </is>
      </c>
    </row>
    <row r="157">
      <c r="A157" s="4" t="inlineStr">
        <is>
          <t>Percent of Net Asset Value</t>
        </is>
      </c>
      <c r="B157" s="6" t="n">
        <v>0.058</v>
      </c>
    </row>
    <row r="158">
      <c r="A158" s="4" t="inlineStr">
        <is>
          <t>C000203117 | Bank of America Corp.</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000203117 | Cigna Group</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000203117 | Tesla, Inc.</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000203117 | Salesforce, Inc.</t>
        </is>
      </c>
      <c r="B167" s="4" t="inlineStr">
        <is>
          <t xml:space="preserve"> </t>
        </is>
      </c>
    </row>
    <row r="168">
      <c r="A168" s="3" t="inlineStr">
        <is>
          <t>Holdings [Line Items]</t>
        </is>
      </c>
      <c r="B168" s="4" t="inlineStr">
        <is>
          <t xml:space="preserve"> </t>
        </is>
      </c>
    </row>
    <row r="169">
      <c r="A169" s="4" t="inlineStr">
        <is>
          <t>Percent of Net Asset Value</t>
        </is>
      </c>
      <c r="B169" s="6" t="n">
        <v>0.018</v>
      </c>
    </row>
    <row r="170">
      <c r="A170" s="4" t="inlineStr">
        <is>
          <t>C000203117 | GE Aerospace</t>
        </is>
      </c>
      <c r="B170" s="4" t="inlineStr">
        <is>
          <t xml:space="preserve"> </t>
        </is>
      </c>
    </row>
    <row r="171">
      <c r="A171" s="3" t="inlineStr">
        <is>
          <t>Holdings [Line Items]</t>
        </is>
      </c>
      <c r="B171" s="4" t="inlineStr">
        <is>
          <t xml:space="preserve"> </t>
        </is>
      </c>
    </row>
    <row r="172">
      <c r="A172" s="4" t="inlineStr">
        <is>
          <t>Percent of Net Asset Value</t>
        </is>
      </c>
      <c r="B172" s="6" t="n">
        <v>0.018</v>
      </c>
    </row>
    <row r="173">
      <c r="A173" s="4" t="inlineStr">
        <is>
          <t>C000203117 | KKR &amp; Co., Inc.</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C000203117 | SectorInformation Technology</t>
        </is>
      </c>
      <c r="B176" s="4" t="inlineStr">
        <is>
          <t xml:space="preserve"> </t>
        </is>
      </c>
    </row>
    <row r="177">
      <c r="A177" s="3" t="inlineStr">
        <is>
          <t>Holdings [Line Items]</t>
        </is>
      </c>
      <c r="B177" s="4" t="inlineStr">
        <is>
          <t xml:space="preserve"> </t>
        </is>
      </c>
    </row>
    <row r="178">
      <c r="A178" s="4" t="inlineStr">
        <is>
          <t>Percent of Net Asset Value</t>
        </is>
      </c>
      <c r="B178" s="8" t="n">
        <v>0.32</v>
      </c>
    </row>
    <row r="179">
      <c r="A179" s="4" t="inlineStr">
        <is>
          <t>C000203117 | SectorFinancials</t>
        </is>
      </c>
      <c r="B179" s="4" t="inlineStr">
        <is>
          <t xml:space="preserve"> </t>
        </is>
      </c>
    </row>
    <row r="180">
      <c r="A180" s="3" t="inlineStr">
        <is>
          <t>Holdings [Line Items]</t>
        </is>
      </c>
      <c r="B180" s="4" t="inlineStr">
        <is>
          <t xml:space="preserve"> </t>
        </is>
      </c>
    </row>
    <row r="181">
      <c r="A181" s="4" t="inlineStr">
        <is>
          <t>Percent of Net Asset Value</t>
        </is>
      </c>
      <c r="B181" s="8" t="n">
        <v>0.15</v>
      </c>
    </row>
    <row r="182">
      <c r="A182" s="4" t="inlineStr">
        <is>
          <t>C000203117 | SectorHealth Care</t>
        </is>
      </c>
      <c r="B182" s="4" t="inlineStr">
        <is>
          <t xml:space="preserve"> </t>
        </is>
      </c>
    </row>
    <row r="183">
      <c r="A183" s="3" t="inlineStr">
        <is>
          <t>Holdings [Line Items]</t>
        </is>
      </c>
      <c r="B183" s="4" t="inlineStr">
        <is>
          <t xml:space="preserve"> </t>
        </is>
      </c>
    </row>
    <row r="184">
      <c r="A184" s="4" t="inlineStr">
        <is>
          <t>Percent of Net Asset Value</t>
        </is>
      </c>
      <c r="B184" s="8" t="n">
        <v>0.11</v>
      </c>
    </row>
    <row r="185">
      <c r="A185" s="4" t="inlineStr">
        <is>
          <t>C000203117 | SectorConsumer Discretionary</t>
        </is>
      </c>
      <c r="B185" s="4" t="inlineStr">
        <is>
          <t xml:space="preserve"> </t>
        </is>
      </c>
    </row>
    <row r="186">
      <c r="A186" s="3" t="inlineStr">
        <is>
          <t>Holdings [Line Items]</t>
        </is>
      </c>
      <c r="B186" s="4" t="inlineStr">
        <is>
          <t xml:space="preserve"> </t>
        </is>
      </c>
    </row>
    <row r="187">
      <c r="A187" s="4" t="inlineStr">
        <is>
          <t>Percent of Net Asset Value</t>
        </is>
      </c>
      <c r="B187" s="8" t="n">
        <v>0.1</v>
      </c>
    </row>
    <row r="188">
      <c r="A188" s="4" t="inlineStr">
        <is>
          <t>C000203117 | SectorIndustrials</t>
        </is>
      </c>
      <c r="B188" s="4" t="inlineStr">
        <is>
          <t xml:space="preserve"> </t>
        </is>
      </c>
    </row>
    <row r="189">
      <c r="A189" s="3" t="inlineStr">
        <is>
          <t>Holdings [Line Items]</t>
        </is>
      </c>
      <c r="B189" s="4" t="inlineStr">
        <is>
          <t xml:space="preserve"> </t>
        </is>
      </c>
    </row>
    <row r="190">
      <c r="A190" s="4" t="inlineStr">
        <is>
          <t>Percent of Net Asset Value</t>
        </is>
      </c>
      <c r="B190" s="8" t="n">
        <v>0.09</v>
      </c>
    </row>
    <row r="191">
      <c r="A191" s="4" t="inlineStr">
        <is>
          <t>C000203117 | SectorCommunication Services</t>
        </is>
      </c>
      <c r="B191" s="4" t="inlineStr">
        <is>
          <t xml:space="preserve"> </t>
        </is>
      </c>
    </row>
    <row r="192">
      <c r="A192" s="3" t="inlineStr">
        <is>
          <t>Holdings [Line Items]</t>
        </is>
      </c>
      <c r="B192" s="4" t="inlineStr">
        <is>
          <t xml:space="preserve"> </t>
        </is>
      </c>
    </row>
    <row r="193">
      <c r="A193" s="4" t="inlineStr">
        <is>
          <t>Percent of Net Asset Value</t>
        </is>
      </c>
      <c r="B193" s="8" t="n">
        <v>0.09</v>
      </c>
    </row>
    <row r="194">
      <c r="A194" s="4" t="inlineStr">
        <is>
          <t>C000203117 | SectorConsumer Staples</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203117 | SectorEnergy</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000203117 | SectorMaterials</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000203117 | SectorReal Estate</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000203117 | SectorUtilities</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000203117 | AssetCommon Stocks</t>
        </is>
      </c>
      <c r="B209" s="4" t="inlineStr">
        <is>
          <t xml:space="preserve"> </t>
        </is>
      </c>
    </row>
    <row r="210">
      <c r="A210" s="3" t="inlineStr">
        <is>
          <t>Holdings [Line Items]</t>
        </is>
      </c>
      <c r="B210" s="4" t="inlineStr">
        <is>
          <t xml:space="preserve"> </t>
        </is>
      </c>
    </row>
    <row r="211">
      <c r="A211" s="4" t="inlineStr">
        <is>
          <t>Percent of Net Asset Value</t>
        </is>
      </c>
      <c r="B211" s="8" t="n">
        <v>0.99</v>
      </c>
    </row>
    <row r="212">
      <c r="A212" s="4" t="inlineStr">
        <is>
          <t>C000203117 | AssetCash Equivalents</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C000203117 | Asset Other Net Line</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203118 | Apple, Inc.</t>
        </is>
      </c>
      <c r="B218" s="4" t="inlineStr">
        <is>
          <t xml:space="preserve"> </t>
        </is>
      </c>
    </row>
    <row r="219">
      <c r="A219" s="3" t="inlineStr">
        <is>
          <t>Holdings [Line Items]</t>
        </is>
      </c>
      <c r="B219" s="4" t="inlineStr">
        <is>
          <t xml:space="preserve"> </t>
        </is>
      </c>
    </row>
    <row r="220">
      <c r="A220" s="4" t="inlineStr">
        <is>
          <t>Percent of Net Asset Value</t>
        </is>
      </c>
      <c r="B220" s="6" t="n">
        <v>0.091</v>
      </c>
    </row>
    <row r="221">
      <c r="A221" s="4" t="inlineStr">
        <is>
          <t>C000203118 | Microsoft Corp.</t>
        </is>
      </c>
      <c r="B221" s="4" t="inlineStr">
        <is>
          <t xml:space="preserve"> </t>
        </is>
      </c>
    </row>
    <row r="222">
      <c r="A222" s="3" t="inlineStr">
        <is>
          <t>Holdings [Line Items]</t>
        </is>
      </c>
      <c r="B222" s="4" t="inlineStr">
        <is>
          <t xml:space="preserve"> </t>
        </is>
      </c>
    </row>
    <row r="223">
      <c r="A223" s="4" t="inlineStr">
        <is>
          <t>Percent of Net Asset Value</t>
        </is>
      </c>
      <c r="B223" s="6" t="n">
        <v>0.08799999999999999</v>
      </c>
    </row>
    <row r="224">
      <c r="A224" s="4" t="inlineStr">
        <is>
          <t>C000203118 | Alphabet, Inc.</t>
        </is>
      </c>
      <c r="B224" s="4" t="inlineStr">
        <is>
          <t xml:space="preserve"> </t>
        </is>
      </c>
    </row>
    <row r="225">
      <c r="A225" s="3" t="inlineStr">
        <is>
          <t>Holdings [Line Items]</t>
        </is>
      </c>
      <c r="B225" s="4" t="inlineStr">
        <is>
          <t xml:space="preserve"> </t>
        </is>
      </c>
    </row>
    <row r="226">
      <c r="A226" s="4" t="inlineStr">
        <is>
          <t>Percent of Net Asset Value</t>
        </is>
      </c>
      <c r="B226" s="6" t="n">
        <v>0.061</v>
      </c>
    </row>
    <row r="227">
      <c r="A227" s="4" t="inlineStr">
        <is>
          <t>C000203118 | NVIDIA Corp.</t>
        </is>
      </c>
      <c r="B227" s="4" t="inlineStr">
        <is>
          <t xml:space="preserve"> </t>
        </is>
      </c>
    </row>
    <row r="228">
      <c r="A228" s="3" t="inlineStr">
        <is>
          <t>Holdings [Line Items]</t>
        </is>
      </c>
      <c r="B228" s="4" t="inlineStr">
        <is>
          <t xml:space="preserve"> </t>
        </is>
      </c>
    </row>
    <row r="229">
      <c r="A229" s="4" t="inlineStr">
        <is>
          <t>Percent of Net Asset Value</t>
        </is>
      </c>
      <c r="B229" s="6" t="n">
        <v>0.058</v>
      </c>
    </row>
    <row r="230">
      <c r="A230" s="4" t="inlineStr">
        <is>
          <t>C000203118 | Bank of America Corp.</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000203118 | Cigna Group</t>
        </is>
      </c>
      <c r="B233" s="4" t="inlineStr">
        <is>
          <t xml:space="preserve"> </t>
        </is>
      </c>
    </row>
    <row r="234">
      <c r="A234" s="3" t="inlineStr">
        <is>
          <t>Holdings [Line Items]</t>
        </is>
      </c>
      <c r="B234" s="4" t="inlineStr">
        <is>
          <t xml:space="preserve"> </t>
        </is>
      </c>
    </row>
    <row r="235">
      <c r="A235" s="4" t="inlineStr">
        <is>
          <t>Percent of Net Asset Value</t>
        </is>
      </c>
      <c r="B235" s="6" t="n">
        <v>0.023</v>
      </c>
    </row>
    <row r="236">
      <c r="A236" s="4" t="inlineStr">
        <is>
          <t>C000203118 | Tesla, Inc.</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C000203118 | Salesforce, Inc.</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C000203118 | GE Aerospace</t>
        </is>
      </c>
      <c r="B242" s="4" t="inlineStr">
        <is>
          <t xml:space="preserve"> </t>
        </is>
      </c>
    </row>
    <row r="243">
      <c r="A243" s="3" t="inlineStr">
        <is>
          <t>Holdings [Line Items]</t>
        </is>
      </c>
      <c r="B243" s="4" t="inlineStr">
        <is>
          <t xml:space="preserve"> </t>
        </is>
      </c>
    </row>
    <row r="244">
      <c r="A244" s="4" t="inlineStr">
        <is>
          <t>Percent of Net Asset Value</t>
        </is>
      </c>
      <c r="B244" s="6" t="n">
        <v>0.018</v>
      </c>
    </row>
    <row r="245">
      <c r="A245" s="4" t="inlineStr">
        <is>
          <t>C000203118 | KKR &amp; Co., Inc.</t>
        </is>
      </c>
      <c r="B245" s="4" t="inlineStr">
        <is>
          <t xml:space="preserve"> </t>
        </is>
      </c>
    </row>
    <row r="246">
      <c r="A246" s="3" t="inlineStr">
        <is>
          <t>Holdings [Line Items]</t>
        </is>
      </c>
      <c r="B246" s="4" t="inlineStr">
        <is>
          <t xml:space="preserve"> </t>
        </is>
      </c>
    </row>
    <row r="247">
      <c r="A247" s="4" t="inlineStr">
        <is>
          <t>Percent of Net Asset Value</t>
        </is>
      </c>
      <c r="B247" s="6" t="n">
        <v>0.017</v>
      </c>
    </row>
    <row r="248">
      <c r="A248" s="4" t="inlineStr">
        <is>
          <t>C000203118 | SectorInformation Technology</t>
        </is>
      </c>
      <c r="B248" s="4" t="inlineStr">
        <is>
          <t xml:space="preserve"> </t>
        </is>
      </c>
    </row>
    <row r="249">
      <c r="A249" s="3" t="inlineStr">
        <is>
          <t>Holdings [Line Items]</t>
        </is>
      </c>
      <c r="B249" s="4" t="inlineStr">
        <is>
          <t xml:space="preserve"> </t>
        </is>
      </c>
    </row>
    <row r="250">
      <c r="A250" s="4" t="inlineStr">
        <is>
          <t>Percent of Net Asset Value</t>
        </is>
      </c>
      <c r="B250" s="8" t="n">
        <v>0.32</v>
      </c>
    </row>
    <row r="251">
      <c r="A251" s="4" t="inlineStr">
        <is>
          <t>C000203118 | SectorFinancials</t>
        </is>
      </c>
      <c r="B251" s="4" t="inlineStr">
        <is>
          <t xml:space="preserve"> </t>
        </is>
      </c>
    </row>
    <row r="252">
      <c r="A252" s="3" t="inlineStr">
        <is>
          <t>Holdings [Line Items]</t>
        </is>
      </c>
      <c r="B252" s="4" t="inlineStr">
        <is>
          <t xml:space="preserve"> </t>
        </is>
      </c>
    </row>
    <row r="253">
      <c r="A253" s="4" t="inlineStr">
        <is>
          <t>Percent of Net Asset Value</t>
        </is>
      </c>
      <c r="B253" s="8" t="n">
        <v>0.15</v>
      </c>
    </row>
    <row r="254">
      <c r="A254" s="4" t="inlineStr">
        <is>
          <t>C000203118 | SectorHealth Care</t>
        </is>
      </c>
      <c r="B254" s="4" t="inlineStr">
        <is>
          <t xml:space="preserve"> </t>
        </is>
      </c>
    </row>
    <row r="255">
      <c r="A255" s="3" t="inlineStr">
        <is>
          <t>Holdings [Line Items]</t>
        </is>
      </c>
      <c r="B255" s="4" t="inlineStr">
        <is>
          <t xml:space="preserve"> </t>
        </is>
      </c>
    </row>
    <row r="256">
      <c r="A256" s="4" t="inlineStr">
        <is>
          <t>Percent of Net Asset Value</t>
        </is>
      </c>
      <c r="B256" s="8" t="n">
        <v>0.11</v>
      </c>
    </row>
    <row r="257">
      <c r="A257" s="4" t="inlineStr">
        <is>
          <t>C000203118 | SectorConsumer Discretionary</t>
        </is>
      </c>
      <c r="B257" s="4" t="inlineStr">
        <is>
          <t xml:space="preserve"> </t>
        </is>
      </c>
    </row>
    <row r="258">
      <c r="A258" s="3" t="inlineStr">
        <is>
          <t>Holdings [Line Items]</t>
        </is>
      </c>
      <c r="B258" s="4" t="inlineStr">
        <is>
          <t xml:space="preserve"> </t>
        </is>
      </c>
    </row>
    <row r="259">
      <c r="A259" s="4" t="inlineStr">
        <is>
          <t>Percent of Net Asset Value</t>
        </is>
      </c>
      <c r="B259" s="8" t="n">
        <v>0.1</v>
      </c>
    </row>
    <row r="260">
      <c r="A260" s="4" t="inlineStr">
        <is>
          <t>C000203118 | SectorIndustrials</t>
        </is>
      </c>
      <c r="B260" s="4" t="inlineStr">
        <is>
          <t xml:space="preserve"> </t>
        </is>
      </c>
    </row>
    <row r="261">
      <c r="A261" s="3" t="inlineStr">
        <is>
          <t>Holdings [Line Items]</t>
        </is>
      </c>
      <c r="B261" s="4" t="inlineStr">
        <is>
          <t xml:space="preserve"> </t>
        </is>
      </c>
    </row>
    <row r="262">
      <c r="A262" s="4" t="inlineStr">
        <is>
          <t>Percent of Net Asset Value</t>
        </is>
      </c>
      <c r="B262" s="8" t="n">
        <v>0.09</v>
      </c>
    </row>
    <row r="263">
      <c r="A263" s="4" t="inlineStr">
        <is>
          <t>C000203118 | SectorCommunication Services</t>
        </is>
      </c>
      <c r="B263" s="4" t="inlineStr">
        <is>
          <t xml:space="preserve"> </t>
        </is>
      </c>
    </row>
    <row r="264">
      <c r="A264" s="3" t="inlineStr">
        <is>
          <t>Holdings [Line Items]</t>
        </is>
      </c>
      <c r="B264" s="4" t="inlineStr">
        <is>
          <t xml:space="preserve"> </t>
        </is>
      </c>
    </row>
    <row r="265">
      <c r="A265" s="4" t="inlineStr">
        <is>
          <t>Percent of Net Asset Value</t>
        </is>
      </c>
      <c r="B265" s="8" t="n">
        <v>0.09</v>
      </c>
    </row>
    <row r="266">
      <c r="A266" s="4" t="inlineStr">
        <is>
          <t>C000203118 | SectorConsumer Staples</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C000203118 | SectorEnergy</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203118 | SectorMaterials</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000203118 | SectorReal Estate</t>
        </is>
      </c>
      <c r="B275" s="4" t="inlineStr">
        <is>
          <t xml:space="preserve"> </t>
        </is>
      </c>
    </row>
    <row r="276">
      <c r="A276" s="3" t="inlineStr">
        <is>
          <t>Holdings [Line Items]</t>
        </is>
      </c>
      <c r="B276" s="4" t="inlineStr">
        <is>
          <t xml:space="preserve"> </t>
        </is>
      </c>
    </row>
    <row r="277">
      <c r="A277" s="4" t="inlineStr">
        <is>
          <t>Percent of Net Asset Value</t>
        </is>
      </c>
      <c r="B277" s="8" t="n">
        <v>0.02</v>
      </c>
    </row>
    <row r="278">
      <c r="A278" s="4" t="inlineStr">
        <is>
          <t>C000203118 | SectorUtilities</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203118 | AssetCommon Stocks</t>
        </is>
      </c>
      <c r="B281" s="4" t="inlineStr">
        <is>
          <t xml:space="preserve"> </t>
        </is>
      </c>
    </row>
    <row r="282">
      <c r="A282" s="3" t="inlineStr">
        <is>
          <t>Holdings [Line Items]</t>
        </is>
      </c>
      <c r="B282" s="4" t="inlineStr">
        <is>
          <t xml:space="preserve"> </t>
        </is>
      </c>
    </row>
    <row r="283">
      <c r="A283" s="4" t="inlineStr">
        <is>
          <t>Percent of Net Asset Value</t>
        </is>
      </c>
      <c r="B283" s="8" t="n">
        <v>0.99</v>
      </c>
    </row>
    <row r="284">
      <c r="A284" s="4" t="inlineStr">
        <is>
          <t>C000203118 | AssetCash Equivalents</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203118 | Asset Other Net Line</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C000203119 | Apple, Inc.</t>
        </is>
      </c>
      <c r="B290" s="4" t="inlineStr">
        <is>
          <t xml:space="preserve"> </t>
        </is>
      </c>
    </row>
    <row r="291">
      <c r="A291" s="3" t="inlineStr">
        <is>
          <t>Holdings [Line Items]</t>
        </is>
      </c>
      <c r="B291" s="4" t="inlineStr">
        <is>
          <t xml:space="preserve"> </t>
        </is>
      </c>
    </row>
    <row r="292">
      <c r="A292" s="4" t="inlineStr">
        <is>
          <t>Percent of Net Asset Value</t>
        </is>
      </c>
      <c r="B292" s="6" t="n">
        <v>0.091</v>
      </c>
    </row>
    <row r="293">
      <c r="A293" s="4" t="inlineStr">
        <is>
          <t>C000203119 | Microsoft Corp.</t>
        </is>
      </c>
      <c r="B293" s="4" t="inlineStr">
        <is>
          <t xml:space="preserve"> </t>
        </is>
      </c>
    </row>
    <row r="294">
      <c r="A294" s="3" t="inlineStr">
        <is>
          <t>Holdings [Line Items]</t>
        </is>
      </c>
      <c r="B294" s="4" t="inlineStr">
        <is>
          <t xml:space="preserve"> </t>
        </is>
      </c>
    </row>
    <row r="295">
      <c r="A295" s="4" t="inlineStr">
        <is>
          <t>Percent of Net Asset Value</t>
        </is>
      </c>
      <c r="B295" s="6" t="n">
        <v>0.08799999999999999</v>
      </c>
    </row>
    <row r="296">
      <c r="A296" s="4" t="inlineStr">
        <is>
          <t>C000203119 | Alphabet, Inc.</t>
        </is>
      </c>
      <c r="B296" s="4" t="inlineStr">
        <is>
          <t xml:space="preserve"> </t>
        </is>
      </c>
    </row>
    <row r="297">
      <c r="A297" s="3" t="inlineStr">
        <is>
          <t>Holdings [Line Items]</t>
        </is>
      </c>
      <c r="B297" s="4" t="inlineStr">
        <is>
          <t xml:space="preserve"> </t>
        </is>
      </c>
    </row>
    <row r="298">
      <c r="A298" s="4" t="inlineStr">
        <is>
          <t>Percent of Net Asset Value</t>
        </is>
      </c>
      <c r="B298" s="6" t="n">
        <v>0.061</v>
      </c>
    </row>
    <row r="299">
      <c r="A299" s="4" t="inlineStr">
        <is>
          <t>C000203119 | NVIDIA Corp.</t>
        </is>
      </c>
      <c r="B299" s="4" t="inlineStr">
        <is>
          <t xml:space="preserve"> </t>
        </is>
      </c>
    </row>
    <row r="300">
      <c r="A300" s="3" t="inlineStr">
        <is>
          <t>Holdings [Line Items]</t>
        </is>
      </c>
      <c r="B300" s="4" t="inlineStr">
        <is>
          <t xml:space="preserve"> </t>
        </is>
      </c>
    </row>
    <row r="301">
      <c r="A301" s="4" t="inlineStr">
        <is>
          <t>Percent of Net Asset Value</t>
        </is>
      </c>
      <c r="B301" s="6" t="n">
        <v>0.058</v>
      </c>
    </row>
    <row r="302">
      <c r="A302" s="4" t="inlineStr">
        <is>
          <t>C000203119 | Bank of America Corp.</t>
        </is>
      </c>
      <c r="B302" s="4" t="inlineStr">
        <is>
          <t xml:space="preserve"> </t>
        </is>
      </c>
    </row>
    <row r="303">
      <c r="A303" s="3" t="inlineStr">
        <is>
          <t>Holdings [Line Items]</t>
        </is>
      </c>
      <c r="B303" s="4" t="inlineStr">
        <is>
          <t xml:space="preserve"> </t>
        </is>
      </c>
    </row>
    <row r="304">
      <c r="A304" s="4" t="inlineStr">
        <is>
          <t>Percent of Net Asset Value</t>
        </is>
      </c>
      <c r="B304" s="6" t="n">
        <v>0.023</v>
      </c>
    </row>
    <row r="305">
      <c r="A305" s="4" t="inlineStr">
        <is>
          <t>C000203119 | Cigna Group</t>
        </is>
      </c>
      <c r="B305" s="4" t="inlineStr">
        <is>
          <t xml:space="preserve"> </t>
        </is>
      </c>
    </row>
    <row r="306">
      <c r="A306" s="3" t="inlineStr">
        <is>
          <t>Holdings [Line Items]</t>
        </is>
      </c>
      <c r="B306" s="4" t="inlineStr">
        <is>
          <t xml:space="preserve"> </t>
        </is>
      </c>
    </row>
    <row r="307">
      <c r="A307" s="4" t="inlineStr">
        <is>
          <t>Percent of Net Asset Value</t>
        </is>
      </c>
      <c r="B307" s="6" t="n">
        <v>0.023</v>
      </c>
    </row>
    <row r="308">
      <c r="A308" s="4" t="inlineStr">
        <is>
          <t>C000203119 | Tesla, Inc.</t>
        </is>
      </c>
      <c r="B308" s="4" t="inlineStr">
        <is>
          <t xml:space="preserve"> </t>
        </is>
      </c>
    </row>
    <row r="309">
      <c r="A309" s="3" t="inlineStr">
        <is>
          <t>Holdings [Line Items]</t>
        </is>
      </c>
      <c r="B309" s="4" t="inlineStr">
        <is>
          <t xml:space="preserve"> </t>
        </is>
      </c>
    </row>
    <row r="310">
      <c r="A310" s="4" t="inlineStr">
        <is>
          <t>Percent of Net Asset Value</t>
        </is>
      </c>
      <c r="B310" s="6" t="n">
        <v>0.018</v>
      </c>
    </row>
    <row r="311">
      <c r="A311" s="4" t="inlineStr">
        <is>
          <t>C000203119 | Salesforce, Inc.</t>
        </is>
      </c>
      <c r="B311" s="4" t="inlineStr">
        <is>
          <t xml:space="preserve"> </t>
        </is>
      </c>
    </row>
    <row r="312">
      <c r="A312" s="3" t="inlineStr">
        <is>
          <t>Holdings [Line Items]</t>
        </is>
      </c>
      <c r="B312" s="4" t="inlineStr">
        <is>
          <t xml:space="preserve"> </t>
        </is>
      </c>
    </row>
    <row r="313">
      <c r="A313" s="4" t="inlineStr">
        <is>
          <t>Percent of Net Asset Value</t>
        </is>
      </c>
      <c r="B313" s="6" t="n">
        <v>0.018</v>
      </c>
    </row>
    <row r="314">
      <c r="A314" s="4" t="inlineStr">
        <is>
          <t>C000203119 | GE Aerospace</t>
        </is>
      </c>
      <c r="B314" s="4" t="inlineStr">
        <is>
          <t xml:space="preserve"> </t>
        </is>
      </c>
    </row>
    <row r="315">
      <c r="A315" s="3" t="inlineStr">
        <is>
          <t>Holdings [Line Items]</t>
        </is>
      </c>
      <c r="B315" s="4" t="inlineStr">
        <is>
          <t xml:space="preserve"> </t>
        </is>
      </c>
    </row>
    <row r="316">
      <c r="A316" s="4" t="inlineStr">
        <is>
          <t>Percent of Net Asset Value</t>
        </is>
      </c>
      <c r="B316" s="6" t="n">
        <v>0.018</v>
      </c>
    </row>
    <row r="317">
      <c r="A317" s="4" t="inlineStr">
        <is>
          <t>C000203119 | KKR &amp; Co., Inc.</t>
        </is>
      </c>
      <c r="B317" s="4" t="inlineStr">
        <is>
          <t xml:space="preserve"> </t>
        </is>
      </c>
    </row>
    <row r="318">
      <c r="A318" s="3" t="inlineStr">
        <is>
          <t>Holdings [Line Items]</t>
        </is>
      </c>
      <c r="B318" s="4" t="inlineStr">
        <is>
          <t xml:space="preserve"> </t>
        </is>
      </c>
    </row>
    <row r="319">
      <c r="A319" s="4" t="inlineStr">
        <is>
          <t>Percent of Net Asset Value</t>
        </is>
      </c>
      <c r="B319" s="6" t="n">
        <v>0.017</v>
      </c>
    </row>
    <row r="320">
      <c r="A320" s="4" t="inlineStr">
        <is>
          <t>C000203119 | SectorInformation Technology</t>
        </is>
      </c>
      <c r="B320" s="4" t="inlineStr">
        <is>
          <t xml:space="preserve"> </t>
        </is>
      </c>
    </row>
    <row r="321">
      <c r="A321" s="3" t="inlineStr">
        <is>
          <t>Holdings [Line Items]</t>
        </is>
      </c>
      <c r="B321" s="4" t="inlineStr">
        <is>
          <t xml:space="preserve"> </t>
        </is>
      </c>
    </row>
    <row r="322">
      <c r="A322" s="4" t="inlineStr">
        <is>
          <t>Percent of Net Asset Value</t>
        </is>
      </c>
      <c r="B322" s="8" t="n">
        <v>0.32</v>
      </c>
    </row>
    <row r="323">
      <c r="A323" s="4" t="inlineStr">
        <is>
          <t>C000203119 | SectorFinancials</t>
        </is>
      </c>
      <c r="B323" s="4" t="inlineStr">
        <is>
          <t xml:space="preserve"> </t>
        </is>
      </c>
    </row>
    <row r="324">
      <c r="A324" s="3" t="inlineStr">
        <is>
          <t>Holdings [Line Items]</t>
        </is>
      </c>
      <c r="B324" s="4" t="inlineStr">
        <is>
          <t xml:space="preserve"> </t>
        </is>
      </c>
    </row>
    <row r="325">
      <c r="A325" s="4" t="inlineStr">
        <is>
          <t>Percent of Net Asset Value</t>
        </is>
      </c>
      <c r="B325" s="8" t="n">
        <v>0.15</v>
      </c>
    </row>
    <row r="326">
      <c r="A326" s="4" t="inlineStr">
        <is>
          <t>C000203119 | SectorHealth Care</t>
        </is>
      </c>
      <c r="B326" s="4" t="inlineStr">
        <is>
          <t xml:space="preserve"> </t>
        </is>
      </c>
    </row>
    <row r="327">
      <c r="A327" s="3" t="inlineStr">
        <is>
          <t>Holdings [Line Items]</t>
        </is>
      </c>
      <c r="B327" s="4" t="inlineStr">
        <is>
          <t xml:space="preserve"> </t>
        </is>
      </c>
    </row>
    <row r="328">
      <c r="A328" s="4" t="inlineStr">
        <is>
          <t>Percent of Net Asset Value</t>
        </is>
      </c>
      <c r="B328" s="8" t="n">
        <v>0.11</v>
      </c>
    </row>
    <row r="329">
      <c r="A329" s="4" t="inlineStr">
        <is>
          <t>C000203119 | SectorConsumer Discretionary</t>
        </is>
      </c>
      <c r="B329" s="4" t="inlineStr">
        <is>
          <t xml:space="preserve"> </t>
        </is>
      </c>
    </row>
    <row r="330">
      <c r="A330" s="3" t="inlineStr">
        <is>
          <t>Holdings [Line Items]</t>
        </is>
      </c>
      <c r="B330" s="4" t="inlineStr">
        <is>
          <t xml:space="preserve"> </t>
        </is>
      </c>
    </row>
    <row r="331">
      <c r="A331" s="4" t="inlineStr">
        <is>
          <t>Percent of Net Asset Value</t>
        </is>
      </c>
      <c r="B331" s="8" t="n">
        <v>0.1</v>
      </c>
    </row>
    <row r="332">
      <c r="A332" s="4" t="inlineStr">
        <is>
          <t>C000203119 | SectorIndustrials</t>
        </is>
      </c>
      <c r="B332" s="4" t="inlineStr">
        <is>
          <t xml:space="preserve"> </t>
        </is>
      </c>
    </row>
    <row r="333">
      <c r="A333" s="3" t="inlineStr">
        <is>
          <t>Holdings [Line Items]</t>
        </is>
      </c>
      <c r="B333" s="4" t="inlineStr">
        <is>
          <t xml:space="preserve"> </t>
        </is>
      </c>
    </row>
    <row r="334">
      <c r="A334" s="4" t="inlineStr">
        <is>
          <t>Percent of Net Asset Value</t>
        </is>
      </c>
      <c r="B334" s="8" t="n">
        <v>0.09</v>
      </c>
    </row>
    <row r="335">
      <c r="A335" s="4" t="inlineStr">
        <is>
          <t>C000203119 | SectorCommunication Services</t>
        </is>
      </c>
      <c r="B335" s="4" t="inlineStr">
        <is>
          <t xml:space="preserve"> </t>
        </is>
      </c>
    </row>
    <row r="336">
      <c r="A336" s="3" t="inlineStr">
        <is>
          <t>Holdings [Line Items]</t>
        </is>
      </c>
      <c r="B336" s="4" t="inlineStr">
        <is>
          <t xml:space="preserve"> </t>
        </is>
      </c>
    </row>
    <row r="337">
      <c r="A337" s="4" t="inlineStr">
        <is>
          <t>Percent of Net Asset Value</t>
        </is>
      </c>
      <c r="B337" s="8" t="n">
        <v>0.09</v>
      </c>
    </row>
    <row r="338">
      <c r="A338" s="4" t="inlineStr">
        <is>
          <t>C000203119 | SectorConsumer Staples</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C000203119 | SectorEnergy</t>
        </is>
      </c>
      <c r="B341" s="4" t="inlineStr">
        <is>
          <t xml:space="preserve"> </t>
        </is>
      </c>
    </row>
    <row r="342">
      <c r="A342" s="3" t="inlineStr">
        <is>
          <t>Holdings [Line Items]</t>
        </is>
      </c>
      <c r="B342" s="4" t="inlineStr">
        <is>
          <t xml:space="preserve"> </t>
        </is>
      </c>
    </row>
    <row r="343">
      <c r="A343" s="4" t="inlineStr">
        <is>
          <t>Percent of Net Asset Value</t>
        </is>
      </c>
      <c r="B343" s="8" t="n">
        <v>0.03</v>
      </c>
    </row>
    <row r="344">
      <c r="A344" s="4" t="inlineStr">
        <is>
          <t>C000203119 | SectorMaterials</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C000203119 | SectorReal Estate</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C000203119 | SectorUtilities</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000203119 | AssetCommon Stocks</t>
        </is>
      </c>
      <c r="B353" s="4" t="inlineStr">
        <is>
          <t xml:space="preserve"> </t>
        </is>
      </c>
    </row>
    <row r="354">
      <c r="A354" s="3" t="inlineStr">
        <is>
          <t>Holdings [Line Items]</t>
        </is>
      </c>
      <c r="B354" s="4" t="inlineStr">
        <is>
          <t xml:space="preserve"> </t>
        </is>
      </c>
    </row>
    <row r="355">
      <c r="A355" s="4" t="inlineStr">
        <is>
          <t>Percent of Net Asset Value</t>
        </is>
      </c>
      <c r="B355" s="8" t="n">
        <v>0.99</v>
      </c>
    </row>
    <row r="356">
      <c r="A356" s="4" t="inlineStr">
        <is>
          <t>C000203119 | AssetCash Equivalents</t>
        </is>
      </c>
      <c r="B356" s="4" t="inlineStr">
        <is>
          <t xml:space="preserve"> </t>
        </is>
      </c>
    </row>
    <row r="357">
      <c r="A357" s="3" t="inlineStr">
        <is>
          <t>Holdings [Line Items]</t>
        </is>
      </c>
      <c r="B357" s="4" t="inlineStr">
        <is>
          <t xml:space="preserve"> </t>
        </is>
      </c>
    </row>
    <row r="358">
      <c r="A358" s="4" t="inlineStr">
        <is>
          <t>Percent of Net Asset Value</t>
        </is>
      </c>
      <c r="B358" s="8" t="n">
        <v>0.01</v>
      </c>
    </row>
    <row r="359">
      <c r="A359" s="4" t="inlineStr">
        <is>
          <t>C000203119 | Asset Other Net Line</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C000203121 | Apple, Inc.</t>
        </is>
      </c>
      <c r="B362" s="4" t="inlineStr">
        <is>
          <t xml:space="preserve"> </t>
        </is>
      </c>
    </row>
    <row r="363">
      <c r="A363" s="3" t="inlineStr">
        <is>
          <t>Holdings [Line Items]</t>
        </is>
      </c>
      <c r="B363" s="4" t="inlineStr">
        <is>
          <t xml:space="preserve"> </t>
        </is>
      </c>
    </row>
    <row r="364">
      <c r="A364" s="4" t="inlineStr">
        <is>
          <t>Percent of Net Asset Value</t>
        </is>
      </c>
      <c r="B364" s="6" t="n">
        <v>0.091</v>
      </c>
    </row>
    <row r="365">
      <c r="A365" s="4" t="inlineStr">
        <is>
          <t>C000203121 | Microsoft Corp.</t>
        </is>
      </c>
      <c r="B365" s="4" t="inlineStr">
        <is>
          <t xml:space="preserve"> </t>
        </is>
      </c>
    </row>
    <row r="366">
      <c r="A366" s="3" t="inlineStr">
        <is>
          <t>Holdings [Line Items]</t>
        </is>
      </c>
      <c r="B366" s="4" t="inlineStr">
        <is>
          <t xml:space="preserve"> </t>
        </is>
      </c>
    </row>
    <row r="367">
      <c r="A367" s="4" t="inlineStr">
        <is>
          <t>Percent of Net Asset Value</t>
        </is>
      </c>
      <c r="B367" s="6" t="n">
        <v>0.08799999999999999</v>
      </c>
    </row>
    <row r="368">
      <c r="A368" s="4" t="inlineStr">
        <is>
          <t>C000203121 | Alphabet, Inc.</t>
        </is>
      </c>
      <c r="B368" s="4" t="inlineStr">
        <is>
          <t xml:space="preserve"> </t>
        </is>
      </c>
    </row>
    <row r="369">
      <c r="A369" s="3" t="inlineStr">
        <is>
          <t>Holdings [Line Items]</t>
        </is>
      </c>
      <c r="B369" s="4" t="inlineStr">
        <is>
          <t xml:space="preserve"> </t>
        </is>
      </c>
    </row>
    <row r="370">
      <c r="A370" s="4" t="inlineStr">
        <is>
          <t>Percent of Net Asset Value</t>
        </is>
      </c>
      <c r="B370" s="6" t="n">
        <v>0.061</v>
      </c>
    </row>
    <row r="371">
      <c r="A371" s="4" t="inlineStr">
        <is>
          <t>C000203121 | NVIDIA Corp.</t>
        </is>
      </c>
      <c r="B371" s="4" t="inlineStr">
        <is>
          <t xml:space="preserve"> </t>
        </is>
      </c>
    </row>
    <row r="372">
      <c r="A372" s="3" t="inlineStr">
        <is>
          <t>Holdings [Line Items]</t>
        </is>
      </c>
      <c r="B372" s="4" t="inlineStr">
        <is>
          <t xml:space="preserve"> </t>
        </is>
      </c>
    </row>
    <row r="373">
      <c r="A373" s="4" t="inlineStr">
        <is>
          <t>Percent of Net Asset Value</t>
        </is>
      </c>
      <c r="B373" s="6" t="n">
        <v>0.058</v>
      </c>
    </row>
    <row r="374">
      <c r="A374" s="4" t="inlineStr">
        <is>
          <t>C000203121 | Bank of America Corp.</t>
        </is>
      </c>
      <c r="B374" s="4" t="inlineStr">
        <is>
          <t xml:space="preserve"> </t>
        </is>
      </c>
    </row>
    <row r="375">
      <c r="A375" s="3" t="inlineStr">
        <is>
          <t>Holdings [Line Items]</t>
        </is>
      </c>
      <c r="B375" s="4" t="inlineStr">
        <is>
          <t xml:space="preserve"> </t>
        </is>
      </c>
    </row>
    <row r="376">
      <c r="A376" s="4" t="inlineStr">
        <is>
          <t>Percent of Net Asset Value</t>
        </is>
      </c>
      <c r="B376" s="6" t="n">
        <v>0.023</v>
      </c>
    </row>
    <row r="377">
      <c r="A377" s="4" t="inlineStr">
        <is>
          <t>C000203121 | Cigna Group</t>
        </is>
      </c>
      <c r="B377" s="4" t="inlineStr">
        <is>
          <t xml:space="preserve"> </t>
        </is>
      </c>
    </row>
    <row r="378">
      <c r="A378" s="3" t="inlineStr">
        <is>
          <t>Holdings [Line Items]</t>
        </is>
      </c>
      <c r="B378" s="4" t="inlineStr">
        <is>
          <t xml:space="preserve"> </t>
        </is>
      </c>
    </row>
    <row r="379">
      <c r="A379" s="4" t="inlineStr">
        <is>
          <t>Percent of Net Asset Value</t>
        </is>
      </c>
      <c r="B379" s="6" t="n">
        <v>0.023</v>
      </c>
    </row>
    <row r="380">
      <c r="A380" s="4" t="inlineStr">
        <is>
          <t>C000203121 | Tesla, Inc.</t>
        </is>
      </c>
      <c r="B380" s="4" t="inlineStr">
        <is>
          <t xml:space="preserve"> </t>
        </is>
      </c>
    </row>
    <row r="381">
      <c r="A381" s="3" t="inlineStr">
        <is>
          <t>Holdings [Line Items]</t>
        </is>
      </c>
      <c r="B381" s="4" t="inlineStr">
        <is>
          <t xml:space="preserve"> </t>
        </is>
      </c>
    </row>
    <row r="382">
      <c r="A382" s="4" t="inlineStr">
        <is>
          <t>Percent of Net Asset Value</t>
        </is>
      </c>
      <c r="B382" s="6" t="n">
        <v>0.018</v>
      </c>
    </row>
    <row r="383">
      <c r="A383" s="4" t="inlineStr">
        <is>
          <t>C000203121 | Salesforce, Inc.</t>
        </is>
      </c>
      <c r="B383" s="4" t="inlineStr">
        <is>
          <t xml:space="preserve"> </t>
        </is>
      </c>
    </row>
    <row r="384">
      <c r="A384" s="3" t="inlineStr">
        <is>
          <t>Holdings [Line Items]</t>
        </is>
      </c>
      <c r="B384" s="4" t="inlineStr">
        <is>
          <t xml:space="preserve"> </t>
        </is>
      </c>
    </row>
    <row r="385">
      <c r="A385" s="4" t="inlineStr">
        <is>
          <t>Percent of Net Asset Value</t>
        </is>
      </c>
      <c r="B385" s="6" t="n">
        <v>0.018</v>
      </c>
    </row>
    <row r="386">
      <c r="A386" s="4" t="inlineStr">
        <is>
          <t>C000203121 | GE Aerospace</t>
        </is>
      </c>
      <c r="B386" s="4" t="inlineStr">
        <is>
          <t xml:space="preserve"> </t>
        </is>
      </c>
    </row>
    <row r="387">
      <c r="A387" s="3" t="inlineStr">
        <is>
          <t>Holdings [Line Items]</t>
        </is>
      </c>
      <c r="B387" s="4" t="inlineStr">
        <is>
          <t xml:space="preserve"> </t>
        </is>
      </c>
    </row>
    <row r="388">
      <c r="A388" s="4" t="inlineStr">
        <is>
          <t>Percent of Net Asset Value</t>
        </is>
      </c>
      <c r="B388" s="6" t="n">
        <v>0.018</v>
      </c>
    </row>
    <row r="389">
      <c r="A389" s="4" t="inlineStr">
        <is>
          <t>C000203121 | KKR &amp; Co., Inc.</t>
        </is>
      </c>
      <c r="B389" s="4" t="inlineStr">
        <is>
          <t xml:space="preserve"> </t>
        </is>
      </c>
    </row>
    <row r="390">
      <c r="A390" s="3" t="inlineStr">
        <is>
          <t>Holdings [Line Items]</t>
        </is>
      </c>
      <c r="B390" s="4" t="inlineStr">
        <is>
          <t xml:space="preserve"> </t>
        </is>
      </c>
    </row>
    <row r="391">
      <c r="A391" s="4" t="inlineStr">
        <is>
          <t>Percent of Net Asset Value</t>
        </is>
      </c>
      <c r="B391" s="6" t="n">
        <v>0.017</v>
      </c>
    </row>
    <row r="392">
      <c r="A392" s="4" t="inlineStr">
        <is>
          <t>C000203121 | SectorInformation Technology</t>
        </is>
      </c>
      <c r="B392" s="4" t="inlineStr">
        <is>
          <t xml:space="preserve"> </t>
        </is>
      </c>
    </row>
    <row r="393">
      <c r="A393" s="3" t="inlineStr">
        <is>
          <t>Holdings [Line Items]</t>
        </is>
      </c>
      <c r="B393" s="4" t="inlineStr">
        <is>
          <t xml:space="preserve"> </t>
        </is>
      </c>
    </row>
    <row r="394">
      <c r="A394" s="4" t="inlineStr">
        <is>
          <t>Percent of Net Asset Value</t>
        </is>
      </c>
      <c r="B394" s="8" t="n">
        <v>0.32</v>
      </c>
    </row>
    <row r="395">
      <c r="A395" s="4" t="inlineStr">
        <is>
          <t>C000203121 | SectorFinancials</t>
        </is>
      </c>
      <c r="B395" s="4" t="inlineStr">
        <is>
          <t xml:space="preserve"> </t>
        </is>
      </c>
    </row>
    <row r="396">
      <c r="A396" s="3" t="inlineStr">
        <is>
          <t>Holdings [Line Items]</t>
        </is>
      </c>
      <c r="B396" s="4" t="inlineStr">
        <is>
          <t xml:space="preserve"> </t>
        </is>
      </c>
    </row>
    <row r="397">
      <c r="A397" s="4" t="inlineStr">
        <is>
          <t>Percent of Net Asset Value</t>
        </is>
      </c>
      <c r="B397" s="8" t="n">
        <v>0.15</v>
      </c>
    </row>
    <row r="398">
      <c r="A398" s="4" t="inlineStr">
        <is>
          <t>C000203121 | SectorHealth Care</t>
        </is>
      </c>
      <c r="B398" s="4" t="inlineStr">
        <is>
          <t xml:space="preserve"> </t>
        </is>
      </c>
    </row>
    <row r="399">
      <c r="A399" s="3" t="inlineStr">
        <is>
          <t>Holdings [Line Items]</t>
        </is>
      </c>
      <c r="B399" s="4" t="inlineStr">
        <is>
          <t xml:space="preserve"> </t>
        </is>
      </c>
    </row>
    <row r="400">
      <c r="A400" s="4" t="inlineStr">
        <is>
          <t>Percent of Net Asset Value</t>
        </is>
      </c>
      <c r="B400" s="8" t="n">
        <v>0.11</v>
      </c>
    </row>
    <row r="401">
      <c r="A401" s="4" t="inlineStr">
        <is>
          <t>C000203121 | SectorConsumer Discretionary</t>
        </is>
      </c>
      <c r="B401" s="4" t="inlineStr">
        <is>
          <t xml:space="preserve"> </t>
        </is>
      </c>
    </row>
    <row r="402">
      <c r="A402" s="3" t="inlineStr">
        <is>
          <t>Holdings [Line Items]</t>
        </is>
      </c>
      <c r="B402" s="4" t="inlineStr">
        <is>
          <t xml:space="preserve"> </t>
        </is>
      </c>
    </row>
    <row r="403">
      <c r="A403" s="4" t="inlineStr">
        <is>
          <t>Percent of Net Asset Value</t>
        </is>
      </c>
      <c r="B403" s="8" t="n">
        <v>0.1</v>
      </c>
    </row>
    <row r="404">
      <c r="A404" s="4" t="inlineStr">
        <is>
          <t>C000203121 | SectorIndustrials</t>
        </is>
      </c>
      <c r="B404" s="4" t="inlineStr">
        <is>
          <t xml:space="preserve"> </t>
        </is>
      </c>
    </row>
    <row r="405">
      <c r="A405" s="3" t="inlineStr">
        <is>
          <t>Holdings [Line Items]</t>
        </is>
      </c>
      <c r="B405" s="4" t="inlineStr">
        <is>
          <t xml:space="preserve"> </t>
        </is>
      </c>
    </row>
    <row r="406">
      <c r="A406" s="4" t="inlineStr">
        <is>
          <t>Percent of Net Asset Value</t>
        </is>
      </c>
      <c r="B406" s="8" t="n">
        <v>0.09</v>
      </c>
    </row>
    <row r="407">
      <c r="A407" s="4" t="inlineStr">
        <is>
          <t>C000203121 | SectorCommunication Services</t>
        </is>
      </c>
      <c r="B407" s="4" t="inlineStr">
        <is>
          <t xml:space="preserve"> </t>
        </is>
      </c>
    </row>
    <row r="408">
      <c r="A408" s="3" t="inlineStr">
        <is>
          <t>Holdings [Line Items]</t>
        </is>
      </c>
      <c r="B408" s="4" t="inlineStr">
        <is>
          <t xml:space="preserve"> </t>
        </is>
      </c>
    </row>
    <row r="409">
      <c r="A409" s="4" t="inlineStr">
        <is>
          <t>Percent of Net Asset Value</t>
        </is>
      </c>
      <c r="B409" s="8" t="n">
        <v>0.09</v>
      </c>
    </row>
    <row r="410">
      <c r="A410" s="4" t="inlineStr">
        <is>
          <t>C000203121 | SectorConsumer Staples</t>
        </is>
      </c>
      <c r="B410" s="4" t="inlineStr">
        <is>
          <t xml:space="preserve"> </t>
        </is>
      </c>
    </row>
    <row r="411">
      <c r="A411" s="3" t="inlineStr">
        <is>
          <t>Holdings [Line Items]</t>
        </is>
      </c>
      <c r="B411" s="4" t="inlineStr">
        <is>
          <t xml:space="preserve"> </t>
        </is>
      </c>
    </row>
    <row r="412">
      <c r="A412" s="4" t="inlineStr">
        <is>
          <t>Percent of Net Asset Value</t>
        </is>
      </c>
      <c r="B412" s="8" t="n">
        <v>0.04</v>
      </c>
    </row>
    <row r="413">
      <c r="A413" s="4" t="inlineStr">
        <is>
          <t>C000203121 | SectorEnergy</t>
        </is>
      </c>
      <c r="B413" s="4" t="inlineStr">
        <is>
          <t xml:space="preserve"> </t>
        </is>
      </c>
    </row>
    <row r="414">
      <c r="A414" s="3" t="inlineStr">
        <is>
          <t>Holdings [Line Items]</t>
        </is>
      </c>
      <c r="B414" s="4" t="inlineStr">
        <is>
          <t xml:space="preserve"> </t>
        </is>
      </c>
    </row>
    <row r="415">
      <c r="A415" s="4" t="inlineStr">
        <is>
          <t>Percent of Net Asset Value</t>
        </is>
      </c>
      <c r="B415" s="8" t="n">
        <v>0.03</v>
      </c>
    </row>
    <row r="416">
      <c r="A416" s="4" t="inlineStr">
        <is>
          <t>C000203121 | SectorMaterials</t>
        </is>
      </c>
      <c r="B416" s="4" t="inlineStr">
        <is>
          <t xml:space="preserve"> </t>
        </is>
      </c>
    </row>
    <row r="417">
      <c r="A417" s="3" t="inlineStr">
        <is>
          <t>Holdings [Line Items]</t>
        </is>
      </c>
      <c r="B417" s="4" t="inlineStr">
        <is>
          <t xml:space="preserve"> </t>
        </is>
      </c>
    </row>
    <row r="418">
      <c r="A418" s="4" t="inlineStr">
        <is>
          <t>Percent of Net Asset Value</t>
        </is>
      </c>
      <c r="B418" s="8" t="n">
        <v>0.02</v>
      </c>
    </row>
    <row r="419">
      <c r="A419" s="4" t="inlineStr">
        <is>
          <t>C000203121 | SectorReal Estate</t>
        </is>
      </c>
      <c r="B419" s="4" t="inlineStr">
        <is>
          <t xml:space="preserve"> </t>
        </is>
      </c>
    </row>
    <row r="420">
      <c r="A420" s="3" t="inlineStr">
        <is>
          <t>Holdings [Line Items]</t>
        </is>
      </c>
      <c r="B420" s="4" t="inlineStr">
        <is>
          <t xml:space="preserve"> </t>
        </is>
      </c>
    </row>
    <row r="421">
      <c r="A421" s="4" t="inlineStr">
        <is>
          <t>Percent of Net Asset Value</t>
        </is>
      </c>
      <c r="B421" s="8" t="n">
        <v>0.02</v>
      </c>
    </row>
    <row r="422">
      <c r="A422" s="4" t="inlineStr">
        <is>
          <t>C000203121 | SectorUtilities</t>
        </is>
      </c>
      <c r="B422" s="4" t="inlineStr">
        <is>
          <t xml:space="preserve"> </t>
        </is>
      </c>
    </row>
    <row r="423">
      <c r="A423" s="3" t="inlineStr">
        <is>
          <t>Holdings [Line Items]</t>
        </is>
      </c>
      <c r="B423" s="4" t="inlineStr">
        <is>
          <t xml:space="preserve"> </t>
        </is>
      </c>
    </row>
    <row r="424">
      <c r="A424" s="4" t="inlineStr">
        <is>
          <t>Percent of Net Asset Value</t>
        </is>
      </c>
      <c r="B424" s="8" t="n">
        <v>0.02</v>
      </c>
    </row>
    <row r="425">
      <c r="A425" s="4" t="inlineStr">
        <is>
          <t>C000203121 | AssetCommon Stocks</t>
        </is>
      </c>
      <c r="B425" s="4" t="inlineStr">
        <is>
          <t xml:space="preserve"> </t>
        </is>
      </c>
    </row>
    <row r="426">
      <c r="A426" s="3" t="inlineStr">
        <is>
          <t>Holdings [Line Items]</t>
        </is>
      </c>
      <c r="B426" s="4" t="inlineStr">
        <is>
          <t xml:space="preserve"> </t>
        </is>
      </c>
    </row>
    <row r="427">
      <c r="A427" s="4" t="inlineStr">
        <is>
          <t>Percent of Net Asset Value</t>
        </is>
      </c>
      <c r="B427" s="8" t="n">
        <v>0.99</v>
      </c>
    </row>
    <row r="428">
      <c r="A428" s="4" t="inlineStr">
        <is>
          <t>C000203121 | AssetCash Equivalents</t>
        </is>
      </c>
      <c r="B428" s="4" t="inlineStr">
        <is>
          <t xml:space="preserve"> </t>
        </is>
      </c>
    </row>
    <row r="429">
      <c r="A429" s="3" t="inlineStr">
        <is>
          <t>Holdings [Line Items]</t>
        </is>
      </c>
      <c r="B429" s="4" t="inlineStr">
        <is>
          <t xml:space="preserve"> </t>
        </is>
      </c>
    </row>
    <row r="430">
      <c r="A430" s="4" t="inlineStr">
        <is>
          <t>Percent of Net Asset Value</t>
        </is>
      </c>
      <c r="B430" s="8" t="n">
        <v>0.01</v>
      </c>
    </row>
    <row r="431">
      <c r="A431" s="4" t="inlineStr">
        <is>
          <t>C000203121 | Asset Other Net Line</t>
        </is>
      </c>
      <c r="B431" s="4" t="inlineStr">
        <is>
          <t xml:space="preserve"> </t>
        </is>
      </c>
    </row>
    <row r="432">
      <c r="A432" s="3" t="inlineStr">
        <is>
          <t>Holdings [Line Items]</t>
        </is>
      </c>
      <c r="B432" s="4" t="inlineStr">
        <is>
          <t xml:space="preserve"> </t>
        </is>
      </c>
    </row>
    <row r="433">
      <c r="A433" s="4" t="inlineStr">
        <is>
          <t>Percent of Net Asset Value</t>
        </is>
      </c>
      <c r="B433"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6:51:38Z</dcterms:created>
  <dcterms:modified xmlns:dcterms="http://purl.org/dc/terms/" xmlns:xsi="http://www.w3.org/2001/XMLSchema-instance" xsi:type="dcterms:W3CDTF">2025-01-31T16:51:38Z</dcterms:modified>
</cp:coreProperties>
</file>